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Description of Business and Bas" sheetId="7" r:id="rId7"/>
    <s:sheet name="Initial Public Offering" sheetId="8" r:id="rId8"/>
    <s:sheet name="Business Combinations" sheetId="9" r:id="rId9"/>
    <s:sheet name="Property and Equipment" sheetId="10" r:id="rId10"/>
    <s:sheet name="Goodwill and Other Intangible A" sheetId="11" r:id="rId11"/>
    <s:sheet name="Stock-Based Compensation Expens" sheetId="12" r:id="rId12"/>
    <s:sheet name="Net Income (Loss) per Share" sheetId="13" r:id="rId13"/>
    <s:sheet name="Debt" sheetId="14" r:id="rId14"/>
    <s:sheet name="Commitments and Contingencies" sheetId="15" r:id="rId15"/>
    <s:sheet name="Segment Information and Informa" sheetId="16" r:id="rId16"/>
    <s:sheet name="Related Party Transactions" sheetId="17" r:id="rId17"/>
    <s:sheet name="Subsequent Events" sheetId="18" r:id="rId18"/>
    <s:sheet name="Description of Business and B19" sheetId="19" r:id="rId19"/>
    <s:sheet name="Business Combinations (Tables)" sheetId="20" r:id="rId20"/>
    <s:sheet name="Property and Equipment (Tables)" sheetId="21" r:id="rId21"/>
    <s:sheet name="Goodwill and Other Intangible22" sheetId="22" r:id="rId22"/>
    <s:sheet name="Stock-Based Compensation Expe23" sheetId="23" r:id="rId23"/>
    <s:sheet name="Net Income (Loss) per Share (Ta" sheetId="24" r:id="rId24"/>
    <s:sheet name="Segment Information and Infor25" sheetId="25" r:id="rId25"/>
    <s:sheet name="Initial Public Offering - Addit" sheetId="26" r:id="rId26"/>
    <s:sheet name="Business Combinations - Additio" sheetId="27" r:id="rId27"/>
    <s:sheet name="Business Combinations - Summary" sheetId="28" r:id="rId28"/>
    <s:sheet name="Business Combinations - Summa29" sheetId="29" r:id="rId29"/>
    <s:sheet name="Property and Equipment - Summar" sheetId="30" r:id="rId30"/>
    <s:sheet name="Property and Equipment - Additi" sheetId="31" r:id="rId31"/>
    <s:sheet name="Goodwill and Other Intangible32" sheetId="32" r:id="rId32"/>
    <s:sheet name="Goodwill and Other Intangible33" sheetId="33" r:id="rId33"/>
    <s:sheet name="Goodwill and Other Intangible34" sheetId="34" r:id="rId34"/>
    <s:sheet name="Goodwill and Other Intangible35" sheetId="35" r:id="rId35"/>
    <s:sheet name="Stock-Based Compensation Expe36" sheetId="36" r:id="rId36"/>
    <s:sheet name="Stock-Based Compensation Expe37" sheetId="37" r:id="rId37"/>
    <s:sheet name="Stock-Based Compensation Expe38" sheetId="38" r:id="rId38"/>
    <s:sheet name="Stock-Based Compensation Expe39" sheetId="39" r:id="rId39"/>
    <s:sheet name="Net Income (Loss) per Share - S" sheetId="40" r:id="rId40"/>
    <s:sheet name="Net Income (Loss) per Share -41" sheetId="41" r:id="rId41"/>
    <s:sheet name="Debt - Additional Information (" sheetId="42" r:id="rId42"/>
    <s:sheet name="Commitments and Contingencies -" sheetId="43" r:id="rId43"/>
    <s:sheet name="Segment Information and Infor44" sheetId="44" r:id="rId44"/>
    <s:sheet name="Segment Information and Infor45" sheetId="45" r:id="rId45"/>
    <s:sheet name="Related Party Transactions - Ad" sheetId="46" r:id="rId46"/>
    <s:sheet name="Subsequent Events - Additional " sheetId="47" r:id="rId47"/>
  </s:sheets>
  <s:definedNames/>
  <s:calcPr calcId="124519" calcMode="auto" fullCalcOnLoad="1"/>
</s:workbook>
</file>

<file path=xl/sharedStrings.xml><?xml version="1.0" encoding="utf-8"?>
<sst xmlns="http://schemas.openxmlformats.org/spreadsheetml/2006/main" uniqueCount="434">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RPD</t>
  </si>
  <si>
    <t>Entity Registrant Name</t>
  </si>
  <si>
    <t>RAPID7, INC.</t>
  </si>
  <si>
    <t>Entity Central Index Key</t>
  </si>
  <si>
    <t>Current Fiscal Year End Date</t>
  </si>
  <si>
    <t>--12-31</t>
  </si>
  <si>
    <t>Entity Filer Category</t>
  </si>
  <si>
    <t>Non-accelerated Filer</t>
  </si>
  <si>
    <t>Entity Common Stock, Shares Outstanding</t>
  </si>
  <si>
    <t>Consolidated Balance Sheets - USD ($) $ in Thousands</t>
  </si>
  <si>
    <t>Dec. 31, 2014</t>
  </si>
  <si>
    <t>Current assets:</t>
  </si>
  <si>
    <t>Cash</t>
  </si>
  <si>
    <t>Accounts receivable, net of allowance for doubtful accounts of $652 and $276 at September 30, 2015 and December 31, 2014, respectively</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t>
  </si>
  <si>
    <t>Deferred revenue, current portion</t>
  </si>
  <si>
    <t>Other current liabilities</t>
  </si>
  <si>
    <t>Total current liabilities</t>
  </si>
  <si>
    <t>Deferred revenue, non-current portion</t>
  </si>
  <si>
    <t>Term loan payable, net of unamortized debt discount</t>
  </si>
  <si>
    <t>Other long-term liabilities</t>
  </si>
  <si>
    <t>Total liabilities</t>
  </si>
  <si>
    <t>Commitments and contingencies (note 9):</t>
  </si>
  <si>
    <t xml:space="preserve"> </t>
  </si>
  <si>
    <t>Stockholders' equity (deficit):</t>
  </si>
  <si>
    <t>Preferred stock, $0.01 par value per share; 10,000,000 and 0 shares authorized at September 30, 2015 and December 31, 2014, respectively; 0 shares issued and outstanding at September 30, 2015 and December 31, 2014</t>
  </si>
  <si>
    <t>Common stock, $0.01 par value per share; 100,000,000 and 35,700,000 shares authorized at September 30, 2015 and December 31, 2014, respectively; 39,393,903 and 12,563,095 shares issued and outstanding at September 30, 2015 and December 31, 2014, respectively</t>
  </si>
  <si>
    <t>Additional paid-in-capital</t>
  </si>
  <si>
    <t>Accumulated deficit</t>
  </si>
  <si>
    <t>Treasury stock, at cost, 401,626 shares at September 30, 2015 and December 31, 2014</t>
  </si>
  <si>
    <t>Total stockholders' equity (deficit)</t>
  </si>
  <si>
    <t>Total liabilities, redeemable convertible preferred stock and stockholders' equity (deficit)</t>
  </si>
  <si>
    <t>Series A Redeemable Convertible Preferred Stock [Member]</t>
  </si>
  <si>
    <t>Redeemable convertible preferred stock:</t>
  </si>
  <si>
    <t>Temporary equity, carrying amount</t>
  </si>
  <si>
    <t>Series B Redeemable Convertible Preferred Stock [Member]</t>
  </si>
  <si>
    <t>Series C Redeemable Convertible Preferred Stock [Member]</t>
  </si>
  <si>
    <t>Series D Redeemable Convertible Preferred Stock [Member]</t>
  </si>
  <si>
    <t>Consolidated Balance Sheets (Parenthetical) - USD ($) $ in Thousands</t>
  </si>
  <si>
    <t>Net of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Redeemable convertible preferred stock, par value</t>
  </si>
  <si>
    <t>Redeemable convertible preferred stock, authorized</t>
  </si>
  <si>
    <t>Redeemable convertible preferred stock, issued</t>
  </si>
  <si>
    <t>Redeemable convertible preferred stock, outstanding</t>
  </si>
  <si>
    <t>Redeemable convertible preferred stock, liquidation value</t>
  </si>
  <si>
    <t>Consolidated Statements of Operations - USD ($) $ in Thousands</t>
  </si>
  <si>
    <t>3 Months Ended</t>
  </si>
  <si>
    <t>Sep. 30, 2014</t>
  </si>
  <si>
    <t>Revenue:</t>
  </si>
  <si>
    <t>Products</t>
  </si>
  <si>
    <t>Maintenance and support</t>
  </si>
  <si>
    <t>Professional services</t>
  </si>
  <si>
    <t>Total revenue</t>
  </si>
  <si>
    <t>Cost of revenue:</t>
  </si>
  <si>
    <t>Total cost of revenue</t>
  </si>
  <si>
    <t>Total gross profit</t>
  </si>
  <si>
    <t>Operating expenses:</t>
  </si>
  <si>
    <t>Research and development</t>
  </si>
  <si>
    <t>Sales and marketing</t>
  </si>
  <si>
    <t>General and administrative</t>
  </si>
  <si>
    <t>Total operating expenses</t>
  </si>
  <si>
    <t>Loss from operations</t>
  </si>
  <si>
    <t>Other income (expense), net:</t>
  </si>
  <si>
    <t>Interest income (expense), net</t>
  </si>
  <si>
    <t>Other income (expense), net</t>
  </si>
  <si>
    <t>Loss before income taxes</t>
  </si>
  <si>
    <t>Provision for income taxes</t>
  </si>
  <si>
    <t>Net loss</t>
  </si>
  <si>
    <t>Accretion of preferred stock to redemption value</t>
  </si>
  <si>
    <t>Beneficial conversion charge relating to IPO participation payment (note 2)</t>
  </si>
  <si>
    <t>Net (loss) income attributable to common stockholders (note 7)</t>
  </si>
  <si>
    <t>Net (loss) income per share attributable to common stockholders, basic (note 7)</t>
  </si>
  <si>
    <t>Net loss per share attributable to common stockholders, diluted (note 7)</t>
  </si>
  <si>
    <t>Weighted-average common shares outstanding, basic (note 7)</t>
  </si>
  <si>
    <t>Weighted-average common shares outstanding, diluted (note 7)</t>
  </si>
  <si>
    <t>Consolidated Statements of Cash Flows - USD ($) $ in Thousands</t>
  </si>
  <si>
    <t>Cash flows from operating activities:</t>
  </si>
  <si>
    <t>Adjustments to reconcile net loss to net cash used in operating activities:</t>
  </si>
  <si>
    <t>Depreciation and amortization</t>
  </si>
  <si>
    <t>Amortization of debt discount</t>
  </si>
  <si>
    <t>Non-cash interest expense</t>
  </si>
  <si>
    <t>Stock-based compensation expense</t>
  </si>
  <si>
    <t>Provision for doubtful accounts</t>
  </si>
  <si>
    <t>Impairment of long-lived assets</t>
  </si>
  <si>
    <t>Foreign currency remeasurement loss</t>
  </si>
  <si>
    <t>Changes in operating assets and liabilities:</t>
  </si>
  <si>
    <t>Accounts receivable</t>
  </si>
  <si>
    <t>Prepaid expenses and other assets</t>
  </si>
  <si>
    <t>Deferred revenue</t>
  </si>
  <si>
    <t>Contingent consideration</t>
  </si>
  <si>
    <t>Other liabilities</t>
  </si>
  <si>
    <t>Net cash used in operating activities</t>
  </si>
  <si>
    <t>Cash flows from investing activities:</t>
  </si>
  <si>
    <t>Business acquisitions, net of cash acquired</t>
  </si>
  <si>
    <t>Purchases of property and equipment</t>
  </si>
  <si>
    <t>Net cash used in investing activities</t>
  </si>
  <si>
    <t>Cash flows from financing activities:</t>
  </si>
  <si>
    <t>Proceeds from initial public offering and concurrent private placement, net of offering costs of $2,456</t>
  </si>
  <si>
    <t>Repayments of term loan and related termination fee</t>
  </si>
  <si>
    <t>Payments of capital lease obligations</t>
  </si>
  <si>
    <t>Payments of contingent consideration related to business acquisitions</t>
  </si>
  <si>
    <t>Proceeds from stock option exercises</t>
  </si>
  <si>
    <t>Net cash provided by (used in) financing activities</t>
  </si>
  <si>
    <t>Effect of exchange rate on cash</t>
  </si>
  <si>
    <t>Net increase (decrease) in cash</t>
  </si>
  <si>
    <t>Cash, beginning of period</t>
  </si>
  <si>
    <t>Cash, end of period</t>
  </si>
  <si>
    <t>Supplemental disclosures of cash flow information:</t>
  </si>
  <si>
    <t>Cash paid for income taxes</t>
  </si>
  <si>
    <t>Cash paid for interest</t>
  </si>
  <si>
    <t>Supplemental disclosures of non-cash investing and financing activities:</t>
  </si>
  <si>
    <t>Common stock issued for acquisitions</t>
  </si>
  <si>
    <t>Initial public offering costs incurred but not yet paid</t>
  </si>
  <si>
    <t>Consolidated Statements of Cash Flows (Parenthetical) $ in Thousands</t>
  </si>
  <si>
    <t>Sep. 30, 2015USD ($)</t>
  </si>
  <si>
    <t>Statement of Cash Flows [Abstract]</t>
  </si>
  <si>
    <t>Offering Costs</t>
  </si>
  <si>
    <t>Description of Business and Basis of Presentation and Consolidation</t>
  </si>
  <si>
    <t>Organization, Consolidation and Presentation of Financial Statements [Abstract]</t>
  </si>
  <si>
    <t>Note 1. Description of Business and Basis of Presentation and
Consolidation
Description of Business
Rapid7, Inc. and subsidiaries is a leading provider of security
data and analytics solutions that enable organizations to implement
an active, analytics-driven approach to cyber security. Our
solutions empower organizations to prevent attacks by providing
visibility into vulnerabilities and to rapidly detect compromises,
respond to breaches and correct the underlying causes of
attacks.
Basis of Presentation and Consolidation
The accompanying unaudited consolidated financial statements have
been prepared by us in accordance with accounting principles
generally accepted in the United States of America (U.S. GAAP) as
well as pursuant to the rules and regulations of the Securities and
Exchange Commission (SEC) regarding interim financial reporting.
Accordingly, certain information and note disclosures normally
included in the financial statements prepared in accordance with
U.S. GAAP have been condensed or omitted pursuant to such rules and
regulations. These consolidated financial statements should be read
in conjunction with the consolidated financial statements and
related notes included in our final prospectus for our initial
public offering (IPO) dated as of July 16, 2015 and filed with
the SEC pursuant to Rule 424(b)(4) under the Securities Act of
1933, as amended.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and nine
months ended September 30, 2015 are not necessarily indicative
of the results to be expected for any future period or the entire
fiscal year.
Recent Accounting Pronouncements
In September 2015, the Financial Accounting Standards Board (FASB)
issued Accounting Standards Update (ASU) 2015-16, Business
Combinations (Topic 805) – Simplifying the Accounting for
Measurement-Period Adjustments
In May 2014, the FASB issued ASU 2014-09, Revenue from Contracts
with Customers (Topic 606)</t>
  </si>
  <si>
    <t>Initial Public Offering</t>
  </si>
  <si>
    <t>Equity [Abstract]</t>
  </si>
  <si>
    <t>Note 2. Initial Public Offering
On July 22, 2015, we closed our IPO of 7,417,500 shares of
common stock at an offering price of $16.00 per share, including
967,500 shares pursuant to the underwriters’ option to
purchase additional shares, resulting in net proceeds of $107.3
million, after deducting underwriting discounts and commissions of
$8.3 million and offering expenses of $3.1 million. Upon the
closing of the IPO, all of our outstanding preferred stock
automatically converted into 18,322,605 shares of common stock,
which included 1,939,990 additional shares of common stock issued
upon conversion of our Series D preferred stock (IPO Participation
Payment). As a result of the completion of the IPO and the IPO
Participation Payment, we recorded a $14.2 million beneficial
conversion charge during the three month period ended
September 30, 2015. The amount of the beneficial conversion
charge was calculated by multiplying the total number of shares of
common stock issued upon the conversion of our Series D preferred
stock, including the additional shares of common stock issued in
connection with the IPO Participation Payment, by the difference
between the fair market value of our common stock at the time of
the original issuance of the Series D preferred stock and the
effective conversion price of the Series D preferred stock, which
is calculated as the aggregate proceeds from the sale of Series D
preferred stock, divided by the total number of shares of common
stock issued upon conversion of our Series D preferred stock,
including the additional shares of common stock issued in
connection with the IPO Participation Payment.
On July 22, 2015, concurrently with the closing of our IPO, we
issued and sold to entities affiliated with Technology Crossover
Ventures 312,500 shares of our common stock in a private placement
at a price equal to the IPO price of $16.00 per share, resulting in
net proceeds to us of $5.0 million.
Additionally, in connection with the closing of our IPO, we filed
an amended and restated certificate of incorporation to, among
other things (i) increase the total number of shares of our
common stock that we are authorized to issue to 100,000,000 and
(ii) eliminate all references to the various series of
preferred stock that were previously authorized (including certain
protective measures held by the various series of preferred stock),
except for the reference to 10,000,000 shares of undesignated
preferred stock that may be issued, and with terms to be set, by
our board of directors.</t>
  </si>
  <si>
    <t>Business Combinations</t>
  </si>
  <si>
    <t>Business Combinations [Abstract]</t>
  </si>
  <si>
    <t>Note 3. Business Combinations
On April 30, 2015, we acquired 100% of the outstanding equity
of NT OBJECTives, Inc. (NTO), a web application security testing
company, expanding the web application testing capabilities of our
Threat Exposure Management offering. We acquired NTO for total
consideration of $6.1 million. We made an initial payment of $3.4
million in cash and issued $0.1 million (9,091 shares) of our
common stock upon the closing of the acquisition, are obligated to
pay $0.1 million in cash for the settlement of a working capital
adjustment and are obligated to make two additional payments of
$1.5 million each, less the amount of any indemnity claims, on the
first and second anniversary dates of the closing. The net present
value of these two additional payments, or $2.5 million, is
included in the total purchase consideration paid. We expensed the
related acquisition costs of $0.4 million in general and
administrative expense.
The following table summarizes the consideration paid for NTO and
the preliminary allocation of purchase price to the estimated fair
value of the assets acquired and liabilities assumed at the
acquisition date:
Consideration (in thousands):
Cash $ 3,404
Stock consideration 99
Net working capital liability 48
Net present value of deferred cash payments 2,535
Fair value of total consideration transferred $ 6,086
Recognized amounts of identifiable assets acquired and liabilities
assumed (in thousands):
Net working capital $ (586 )
Intangible assets 2,090
Total identifiable net assets assumed 1,504
Goodwill 4,582
Net purchase price $ 6,086
The fair values of identifiable intangible assets were based on
valuations using the income approach. The estimated fair values and
useful lives of the identifiable intangible assets are as
follows:
Amount Weighted-average life
(in thousands) (years)
Developed technology $ 1,950 6
Customer relationships 100 4
Non-compete agreements 40 2
Identifiable intangible assets $ 2,090
The excess of the purchase price over the tangible assets,
identifiable intangible assets and assumed liabilities was recorded
as goodwill. We believe the amount of goodwill is the expected
synergistic benefits of being able to leverage the integration of
our existing products and services with the acquired products to
both NTO and our customer bases. The goodwill was allocated to our
one reportable segment. The acquired goodwill and intangible assets
will not be deductible for tax purposes. These preliminary amounts
are subject to subsequent adjustment as we obtain additional
information to finalize certain components of working capital.
Pro forma results of operations have not been included, as the
acquisition of NTO was not material to our results of operations
for any periods presented.
In May 2015, we entered into loan agreements with certain retained
employees of NTO. The terms of these agreements require the
employees to pay us the total amount borrowed, with accrued
interest at 1.7% per annum, within 18 months of the agreement
date. The loan agreements are secured by restricted stock awards
granted to the employees. The aggregate amount of these loans was
$0.5 million and is classified as other assets on the consolidated
balance sheets.</t>
  </si>
  <si>
    <t>Property and Equipment</t>
  </si>
  <si>
    <t>Property, Plant and Equipment [Abstract]</t>
  </si>
  <si>
    <t>Note 4. Property and Equipment
Property and equipment are recorded at cost. Property and equipment
consist of the following:
September 30, 2015 December 31, 2014
(in
thousands)
Computer equipment and software $ 9,227 $ 8,150
Furniture and fixtures 2,408 1,999
Leasehold improvements 6,252 5,368
Total 17,887 15,517
Less accumulated depreciation (10,531 ) (7,595 )
Net property and equipment $ 7,356 $ 7,922
Depreciation expense was $1.1 million and $0.8 million for the
three months ended September 30, 2015 and 2014, respectively,
and $2.9 million and $2.4 million for the nine months ended
September 30, 2015 and 2014, respectively.
During the three months ended September 30, 2015, we wrote off
$0.5 million of capitalized product development costs due to
changes in future product development plans. This impairment charge
was recorded in research and development costs within our
consolidated statements of operations.</t>
  </si>
  <si>
    <t>Goodwill and Other Intangible Assets</t>
  </si>
  <si>
    <t>Goodwill and Intangible Assets Disclosure [Abstract]</t>
  </si>
  <si>
    <t>Note 5. Goodwill and Other Intangible Assets
The changes in the carrying amount of goodwill for the nine months
ended September 30, 2015 were as follows (in thousands):
Balance at December 31, 2014 $ 11,265
NTO acquisition 4,582
Balance at September 30, 2015 $ 15,847
Identifiable intangible assets consist of the following:
Weighted- As of September 30,
2015 As of December 31, 2014
Gross Accumulated Gross Accumulated
(in
thousands)
Developed technology 5.8 $ 4,551 $ (2,558 ) $ 2,601 $ (1,934 )
Trade names 8.8 494 (326 ) 494 (280 )
Customer relationships 4.0 100 (10 )
—
—
Non-compete agreements 4.8 540 (309 ) 500 (225 )
Total intangible assets $ 5,685 $ (3,203 ) $ 3,595 $ (2,439 )
Amortization expense was $0.3 million and $0.2 million for the
three months ended September 30, 2015 and 2014, respectively,
and $0.8 million and $0.6 million for the nine months ended
September 30, 2015 and 2014, respectively.
Estimated future amortization expense of the acquired identifiable
intangible assets as of September 30, 2015 is as follows (in
thousands):
2015 (for the remaining three months) $ 160
2016 595
2017 522
2018 403
2019 368
2020 and thereafter 434
Total $ 2,482</t>
  </si>
  <si>
    <t>Stock-Based Compensation Expense</t>
  </si>
  <si>
    <t>Disclosure of Compensation Related Costs, Share-based Payments [Abstract]</t>
  </si>
  <si>
    <t>Note 6. Stock-Based Compensation Expense
(a) General
The stock-based compensation expense for restricted stock, stock
options and issuances of common stock pursuant to our employee
stock purchase plan was classified in the accompanying consolidated
statements of operations as follows:
Three Months Ended Nine Months Ended
2015 2014 2015 2014
(in
thousands)
Stock-based compensation expense in:
Cost of revenue $ 102 $ 42 $ 203 $ 128
Research and development 507 126 917 368
Sales and marketing 418 225 728 541
General and administrative 400 239 985 754
Total stock-based compensation expense $ 1,427 $ 632 $ 2,833 $ 1,791
We recognize compensation cost of all awards on a straight-line
basis over the applicable vesting period, which is generally
four years.
(b) Restricted Stock
Restricted stock activity during the nine months ended
September 30, 2015 was as follows:
Shares Weighted-
Outstanding as of December 31, 2014 4,185 $ 1.35
Granted 416,117 10.88
Vested (47,527 ) 10.04
Outstanding as of September 30, 2015 372,775 $ 10.88
As of September 30, 2015, the unrecognized compensation
expense related to our unvested restricted stock expected to vest
was $3.6 million. This unrecognized compensation expense will be
recognized over an estimated weighted-average amortization period
of 3.6 years.
(c) Options
Stock option activity during the nine months ended
September 30, 2015 was as follows:
Shares Weighted- Aggregate
(in
thousands)
Outstanding as of December 31, 2014 3,561,304 $ 4.62 $ 14,821
Granted 978,159 10.54
Exercised (352,995 ) 3.61 2,646
Forfeited/cancelled (125,988 ) 7.73
Outstanding as of September 30, 2015 4,060,480 6.04 67,866
Vested and exercisable as of September 30, 2015 2,321,974 4.36 42,692
Vested and expected to vest as of September 30, 2015 3,905,000 $ 5.91 $ 65,761
As of September 30, 2015, the unrecognized compensation
expense related to our unvested stock options expected to vest was
$5.8 million. This unrecognized compensation expense will be
recognized over an estimated weighted-average amortization period
of 2.8 years.
The total fair value of stock options vested in the nine months
ended September 30, 2015 was $2.1 million. The
weighted-average grant date fair value of stock options granted in
the nine months ended September 30, 2015 was $4.71 per
share.
The weighted-average remaining contractual life of options
outstanding as of September 30, 2015 and options exercisable
as of September 30, 2015 was 7.7 years and 7.1 years,
respectively.
(d) Employee Stock Purchase
Plan
On July 17, 2015, we filed a registration statement on Form
S-8 with the Securities and Exchange Commission registering 800,000
shares of our common stock reserved under our 2015 Employee Stock
Purchase Plan (ESPP). As of September 30, 2015, no shares have
been issued. Under the ESPP, employees may set aside after-tax
withholdings to purchase our common shares at a discounted
price.
The first offering under the ESPP began on July 22, 2015 and
will end on September 15, 2016. This initial offering will
contain two purchase periods of approximately six months in
duration, with the first purchase period ending on March 14,
2016 and the second purchase period ending on September 15,
2016.
Employees may withhold up to 15% of their gross earnings, which
will be used to purchase shares of our common stock at 85% of the
lesser of the market value of our common stock at the beginning and
end of each offering period.</t>
  </si>
  <si>
    <t>Net Income (Loss) per Share</t>
  </si>
  <si>
    <t>Earnings Per Share [Abstract]</t>
  </si>
  <si>
    <t>Note 7. Net Income (Loss) per Share
The following table summarizes the computation of basic and diluted
net loss per share of our common stock for the three and nine
months ended September 30, 2015 and 2014:
Three Months Ended September 30,
Nine Months Ended September 30,
2015 2014 2015 2014
(in thousands,
except share and per share data)
Numerator
Net loss $ (11,825 ) $ (6,967 ) $ (28,751 ) $ (23,632 )
Accretion of preferred stock to redemption value
— 12,436 (35,061 ) (15,206 )
Beneficial conversion charge relating to IPO participation
payment (14,161 )
— (14,161 )
—
Net (loss) income attributable to common stockholders, basic $ (25,986 ) $ 5,469 $ (77,973 ) $ (38,838 )
Accretion of preferred stock to redemption value
— (12,436 )
—
—
Net loss attributable to common stockholders, diluted $ (25,986 ) $ (6,967 ) $ (77,973 ) $ (38,838 )
Denominator
Weighted-average common shares outstanding, basic 33,020,484 12,790,450 19,544,759 12,757,054
Effect of dilutive securities:
Conversion of preferred stock to common stock
— 13,696,099
—
—
Stock options and restricted stock
— 1,164,643
—
—
Weighted-average common shares outstanding, diluted 33,020,484 27,651,192 19,544,759 12,757,054
Net (loss) income per share attributable to common stockholders,
basic $ (0.79 ) $ 0.43 $ (3.99 ) $ (3.04 )
Net loss per share attributable to common stockholders, diluted $ (0.79 ) $ (0.25 ) $ (3.99 ) $ (3.04 )
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Three Months Ended September 30,
Nine Months Ended September 30,
2015 2014 2015 2014
Options to purchase common stock 4,060,480 708,107 4,060,480 3,792,661
Unvested restricted stock 372,775
— 372,775 13,218
Warrants to purchase common stock 200,000 200,000 200,000 200,000
Convertible preferred stock
—
—
— 13,696,099
Total 4,633,255 908,107 4,633,255 17,701,978</t>
  </si>
  <si>
    <t>Debt</t>
  </si>
  <si>
    <t>Debt Disclosure [Abstract]</t>
  </si>
  <si>
    <t>Note 8. Debt
On July 23, 2015, we repaid in full and terminated our term
loan with Silicon Valley Bank. The aggregate amount paid was $18.7
million, which included the full principal amount of $18.0 million,
the termination payment of $0.5 million and $0.2 million of accrued
interest. Upon the repayment and termination of the term loan, we
recorded a $0.8 million charge to interest expense for the
unamortized portion of the debt discount. On August 5, 2015,
we also terminated our line of credit with Silicon Valley Bank,
under which there was no outstanding balance.</t>
  </si>
  <si>
    <t>Commitments and Contingencies</t>
  </si>
  <si>
    <t>Commitments and Contingencies Disclosure [Abstract]</t>
  </si>
  <si>
    <t>Note 9. Commitments and Contingencies
(a) Warranty
We provide limited product warranties. Historically, any payments
made under these provisions have been immaterial.
(b) Litigation and
Claims
From time to time, in the normal course of business, various claims
are made by customers or other third parties against us, or such
claims may be pending or threatened. When we believe that an
adverse outcome from such a claim is both probable and estimable, a
reserve for the estimated liability is recorded.
We do not expect any liabilities from claims to have a material
adverse effect on our financial position or results of
operations.
(c)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
(d) Leases
On August 17, 2015, we entered into an amendment to our lease
agreement for our principal executive offices in Boston,
Massachusetts for approximately 20,000 additional square feet. We
expect to occupy the additional office space in 2016 and the term
of the lease is 42 months. Our total obligation for the base rent
of the additional square footage is $3.4 million over the term of
the lease.</t>
  </si>
  <si>
    <t>Segment Information and Information about Geographic Areas</t>
  </si>
  <si>
    <t>Segment Reporting [Abstract]</t>
  </si>
  <si>
    <t>Note 10. Segment Information and Information about Geographic
Areas
We operate in one segment. Our chief operating decision maker is
our Chief Executive Officer, who makes operating decisions,
assesses performance and allocates resources on a consolidated
basis. All of our principal operations and decision-making
functions are located in the United States.
Net revenues by geographic area presented based upon the location
of the customer are as follows:
Three Months Ended September 30,
Nine Months Ended September 30,
2015 2014 2015 2014
(in
thousands)
North America $ 24,878 $ 17,712 $ 67,839 $ 48,508
Other 3,434 2,617 9,834 6,437
Total $ 28,312 $ 20,329 $ 77,673 $ 54,945
Of the net revenues generated in North America, 96% were generated
in the United States in the three and nine months ended
September 30, 2015 and 2014.
As of September 30, 2015 and December 31, 2014,
substantially all of our property and equipment was located within
the United States.</t>
  </si>
  <si>
    <t>Related Party Transactions</t>
  </si>
  <si>
    <t>Related Party Transactions [Abstract]</t>
  </si>
  <si>
    <t>Note 11. Related Party Transactions
In July 2015, entities affiliated with Technology Crossover
Ventures purchased $5.0 million of our common stock (312,500
shares) in a private placement concurrent with the completion of
our IPO at a price per share equal to the IPO price of $16.00 per
share. Entities affiliated with Technology Crossover Ventures are
holders of more than 5% of our capital stock and Timothy McAdam, a
member of our board of directors, is affiliated with such
entities.</t>
  </si>
  <si>
    <t>Subsequent Events</t>
  </si>
  <si>
    <t>Subsequent Events [Abstract]</t>
  </si>
  <si>
    <t>Note 12. Subsequent Events
On October 13, 2015, we acquired 100% of the outstanding
capital stock of RevelOps, Inc. (Logentries), a provider of machine
data search technology. With the addition of Logentries’
cloud-based log management and search capabilities, we will enable
information security teams to solve a broader range of security
challenges, investigate incidents and more efficiently achieve
their compliance requirements. We acquired Logentries for a total
consideration of approximately $68.0 million and this transaction
will be accounted for as a business combination using the
acquisition method. Upon the closing of the acquisition, we made a
cash payment of $36.2 million, issued 1,252,657 shares of our
common stock and assumed fully-vested options of Logentries, which
became exercisable for 221,759 shares of our common stock with a
weighted average exercise price of $1.65 per share. In addition, we
granted to certain retained employees of Logentries an aggregate of
942,388 restricted shares of our common stock, which will vest
subject to continued service. In the three months ended
September 30, 2015, we incurred $0.6 million in expenses
related to the acquisition of Logentries.</t>
  </si>
  <si>
    <t>Description of Business and Basis of Presentation and Consolidation (Policies)</t>
  </si>
  <si>
    <t>Basis of Presentation and Consolidation</t>
  </si>
  <si>
    <t>Basis of Presentation and Consolidation
The accompanying unaudited consolidated financial statements have
been prepared by us in accordance with accounting principles
generally accepted in the United States of America (U.S. GAAP) as
well as pursuant to the rules and regulations of the Securities and
Exchange Commission (SEC) regarding interim financial reporting.
Accordingly, certain information and note disclosures normally
included in the financial statements prepared in accordance with
U.S. GAAP have been condensed or omitted pursuant to such rules and
regulations. These consolidated financial statements should be read
in conjunction with the consolidated financial statements and
related notes included in our final prospectus for our initial
public offering (IPO) dated as of July 16, 2015 and filed with
the SEC pursuant to Rule 424(b)(4) under the Securities Act of
1933, as amended.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and nine
months ended September 30, 2015 are not necessarily indicative
of the results to be expected for any future period or the entire
fiscal year.</t>
  </si>
  <si>
    <t>Recent Accounting Pronouncements</t>
  </si>
  <si>
    <t>Recent Accounting Pronouncements
In September 2015, the Financial Accounting Standards Board (FASB)
issued Accounting Standards Update (ASU) 2015-16, Business
Combinations (Topic 805) – Simplifying the Accounting for
Measurement-Period Adjustments
In May 2014, the FASB issued ASU 2014-09, Revenue from Contracts
with Customers (Topic 606)</t>
  </si>
  <si>
    <t>Business Combinations (Tables)</t>
  </si>
  <si>
    <t>Summary of Consideration Paid and Allocation of Purchase Price to Estimated Fair Value of Assets Acquired and Liabilities Assumed</t>
  </si>
  <si>
    <t>The following table summarizes the consideration paid for NTO and
the preliminary allocation of purchase price to the estimated fair
value of the assets acquired and liabilities assumed at the
acquisition date:
Consideration (in thousands):
Cash $ 3,404
Stock consideration 99
Net working capital liability 48
Net present value of deferred cash payments 2,535
Fair value of total consideration transferred $ 6,086
Recognized amounts of identifiable assets acquired and liabilities
assumed (in thousands):
Net working capital $ (586 )
Intangible assets 2,090
Total identifiable net assets assumed 1,504
Goodwill 4,582
Net purchase price $ 6,086</t>
  </si>
  <si>
    <t>Summary of Estimated Fair Values and Useful Lives of Identifiable Intangible Assets</t>
  </si>
  <si>
    <t>The estimated fair values and useful lives of the identifiable
intangible assets are as follows:
Amount Weighted-average life
(in thousands) (years)
Developed technology $ 1,950 6
Customer relationships 100 4
Non-compete agreements 40 2
Identifiable intangible assets $ 2,090</t>
  </si>
  <si>
    <t>Property and Equipment (Tables)</t>
  </si>
  <si>
    <t>Summary of Property and Equipment</t>
  </si>
  <si>
    <t>Property and equipment are recorded at cost. Property and equipment
consist of the following:
September 30, 2015 December 31, 2014
(in
thousands)
Computer equipment and software $ 9,227 $ 8,150
Furniture and fixtures 2,408 1,999
Leasehold improvements 6,252 5,368
Total 17,887 15,517
Less accumulated depreciation (10,531 ) (7,595 )
Net property and equipment $ 7,356 $ 7,922</t>
  </si>
  <si>
    <t>Goodwill and Other Intangible Assets (Tables)</t>
  </si>
  <si>
    <t>Schedule of Changes in Carrying Amount of Goodwill</t>
  </si>
  <si>
    <t>The changes in the carrying amount of goodwill for the nine months
ended September 30, 2015 were as follows (in thousands):
Balance at December 31, 2014 $ 11,265
NTO acquisition 4,582
Balance at September 30, 2015 $ 15,847</t>
  </si>
  <si>
    <t>Schedule of Identifiable Intangible Assets</t>
  </si>
  <si>
    <t>Identifiable intangible assets consist of the following:
Weighted- As of September 30,
2015 As of December 31, 2014
Gross Accumulated Gross Accumulated
(in
thousands)
Developed technology 5.8 $ 4,551 $ (2,558 ) $ 2,601 $ (1,934 )
Trade names 8.8 494 (326 ) 494 (280 )
Customer relationships 4.0 100 (10 )
—
—
Non-compete agreements 4.8 540 (309 ) 500 (225 )
Total intangible assets $ 5,685 $ (3,203 ) $ 3,595 $ (2,439 )</t>
  </si>
  <si>
    <t>Schedule of Estimated Amortization Expense</t>
  </si>
  <si>
    <t>Estimated future amortization expense of the acquired identifiable
intangible assets as of September 30, 2015 is as follows (in
thousands):
2015 (for the remaining three months) $ 160
2016 595
2017 522
2018 403
2019 368
2020 and thereafter 434
Total $ 2,482</t>
  </si>
  <si>
    <t>Stock-Based Compensation Expense (Tables)</t>
  </si>
  <si>
    <t>Schedule of Stock-Based Compensation Expense</t>
  </si>
  <si>
    <t>The stock-based compensation expense for restricted stock, stock
options and issuances of common stock pursuant to our employee
stock purchase plan was classified in the accompanying consolidated
statements of operations as follows:
Three Months Ended Nine Months Ended
2015 2014 2015 2014
(in
thousands)
Stock-based compensation expense in:
Cost of revenue $ 102 $ 42 $ 203 $ 128
Research and development 507 126 917 368
Sales and marketing 418 225 728 541
General and administrative 400 239 985 754
Total stock-based compensation expense $ 1,427 $ 632 $ 2,833 $ 1,791</t>
  </si>
  <si>
    <t>Summary of Restricted Stock Activity</t>
  </si>
  <si>
    <t>Restricted stock activity during the nine months ended
September 30, 2015 was as follows:
Shares Weighted-
Outstanding as of December 31, 2014 4,185 $ 1.35
Granted 416,117 10.88
Vested (47,527 ) 10.04
Outstanding as of September 30, 2015 372,775 $ 10.88</t>
  </si>
  <si>
    <t>Summary of Stock Option Activity</t>
  </si>
  <si>
    <t xml:space="preserve">Stock option activity during the nine months ended
September 30, 2015 was as follows:
Shares Weighted- Aggregate
(in
thousands)
Outstanding as of December 31, 2014 3,561,304 $ 4.62 $ 14,821
Granted 978,159 10.54
Exercised (352,995 ) 3.61 2,646
Forfeited/cancelled (125,988 ) 7.73
Outstanding as of September 30, 2015 4,060,480 6.04 67,866
Vested and exercisable as of September 30, 2015 2,321,974 4.36 42,692
Vested and expected to vest as of September 30, 2015 3,905,000 $ 5.91 $ 65,761 </t>
  </si>
  <si>
    <t>Net Income (Loss) per Share (Tables)</t>
  </si>
  <si>
    <t>Summary of Basic and Diluted Net Loss Per Share of Common Stock</t>
  </si>
  <si>
    <t>The following table summarizes the computation of basic and diluted
net loss per share of our common stock for the three and nine
months ended September 30, 2015 and 2014:
Three Months Ended September 30,
Nine Months Ended September 30,
2015 2014 2015 2014
(in thousands,
except share and per share data)
Numerator
Net loss $ (11,825 ) $ (6,967 ) $ (28,751 ) $ (23,632 )
Accretion of preferred stock to redemption value
— 12,436 (35,061 ) (15,206 )
Beneficial conversion charge relating to IPO participation
payment (14,161 )
— (14,161 )
—
Net (loss) income attributable to common stockholders, basic $ (25,986 ) $ 5,469 $ (77,973 ) $ (38,838 )
Accretion of preferred stock to redemption value
— (12,436 )
—
—
Net loss attributable to common stockholders, diluted $ (25,986 ) $ (6,967 ) $ (77,973 ) $ (38,838 )
Denominator
Weighted-average common shares outstanding, basic 33,020,484 12,790,450 19,544,759 12,757,054
Effect of dilutive securities:
Conversion of preferred stock to common stock
— 13,696,099
—
—
Stock options and restricted stock
— 1,164,643
—
—
Weighted-average common shares outstanding, diluted 33,020,484 27,651,192 19,544,759 12,757,054
Net (loss) income per share attributable to common stockholders,
basic $ (0.79 ) $ 0.43 $ (3.99 ) $ (3.04 )
Net loss per share attributable to common stockholders, diluted $ (0.79 ) $ (0.25 ) $ (3.99 ) $ (3.04 )</t>
  </si>
  <si>
    <t>Anti-Dilutive Securities Excluded from Computation Diluted Weighted Average Shares Outstanding</t>
  </si>
  <si>
    <t>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Three Months Ended September 30,
Nine Months Ended September 30,
2015 2014 2015 2014
Options to purchase common stock 4,060,480 708,107 4,060,480 3,792,661
Unvested restricted stock 372,775
— 372,775 13,218
Warrants to purchase common stock 200,000 200,000 200,000 200,000
Convertible preferred stock
—
—
— 13,696,099
Total 4,633,255 908,107 4,633,255 17,701,978</t>
  </si>
  <si>
    <t>Segment Information and Information about Geographic Areas (Tables)</t>
  </si>
  <si>
    <t>Net Revenues of Customer by Geographic Area</t>
  </si>
  <si>
    <t>Net revenues by geographic area presented based upon the location
of the customer are as follows:
Three Months Ended September 30,
Nine Months Ended September 30,
2015 2014 2015 2014
(in
thousands)
North America $ 24,878 $ 17,712 $ 67,839 $ 48,508
Other 3,434 2,617 9,834 6,437
Total $ 28,312 $ 20,329 $ 77,673 $ 54,945</t>
  </si>
  <si>
    <t>Initial Public Offering - Additional Information (Detail) - USD ($) $ / shares in Units, $ in Thousands</t>
  </si>
  <si>
    <t>Jul. 22, 2015</t>
  </si>
  <si>
    <t>Jul. 31, 2015</t>
  </si>
  <si>
    <t>Subsidiary, Sale of Stock [Line Items]</t>
  </si>
  <si>
    <t>Offering expenses</t>
  </si>
  <si>
    <t>IPO [Member]</t>
  </si>
  <si>
    <t>Number of stock issued</t>
  </si>
  <si>
    <t>Offering price</t>
  </si>
  <si>
    <t>Additional shares granted to underwriters</t>
  </si>
  <si>
    <t>Net proceeds from issuance</t>
  </si>
  <si>
    <t>Underwriting discounts and commissions</t>
  </si>
  <si>
    <t>Conversion of redeemable convertible preferred stock into common stock</t>
  </si>
  <si>
    <t>IPO and IPO Participation Payment [Member]</t>
  </si>
  <si>
    <t>Conversion of our preferred stock into common stock, beneficial conversion charge</t>
  </si>
  <si>
    <t>Amended and Restated Certificate of Incorporation [Member]</t>
  </si>
  <si>
    <t>Undesignated preferred stock</t>
  </si>
  <si>
    <t>Technology Crossover Ventures [Member]</t>
  </si>
  <si>
    <t>Net proceeds from offerings</t>
  </si>
  <si>
    <t>Series D IPO Participation Payment [Member] | IPO [Member]</t>
  </si>
  <si>
    <t>Business Combinations - Additional Information (Detail) - USD ($) $ in Thousands</t>
  </si>
  <si>
    <t>Apr. 30, 2015</t>
  </si>
  <si>
    <t>May. 31, 2015</t>
  </si>
  <si>
    <t>Business Acquisition [Line Items]</t>
  </si>
  <si>
    <t>Percentage of accrued interest</t>
  </si>
  <si>
    <t>1.70%</t>
  </si>
  <si>
    <t>Related party transaction maturity period</t>
  </si>
  <si>
    <t>18 months</t>
  </si>
  <si>
    <t>Aggregate loan amount</t>
  </si>
  <si>
    <t>NT OBJECTives, Inc. [Member]</t>
  </si>
  <si>
    <t>Percentage of shares outstanding acquired</t>
  </si>
  <si>
    <t>100.00%</t>
  </si>
  <si>
    <t>Total consideration</t>
  </si>
  <si>
    <t>Cash consideration</t>
  </si>
  <si>
    <t>Shares issued in connection with business acquisition, value</t>
  </si>
  <si>
    <t>Number of shares issued as part of acquisition</t>
  </si>
  <si>
    <t>Additional payment</t>
  </si>
  <si>
    <t>Future cash payment</t>
  </si>
  <si>
    <t>Business combination acquisition related costs</t>
  </si>
  <si>
    <t>Business Combinations - Summary of Consideration Paid and Allocation of Purchase Price to Estimated Fair Value of Assets Acquired and Liabilities Assumed (Detail) - USD ($) $ in Thousands</t>
  </si>
  <si>
    <t>Recognized amounts of identifiable assets acquired and liabilities assumed (in thousands):</t>
  </si>
  <si>
    <t>Consideration (in thousands):</t>
  </si>
  <si>
    <t>Stock consideration</t>
  </si>
  <si>
    <t>Net working capital liability</t>
  </si>
  <si>
    <t>Net present value of deferred cash payments</t>
  </si>
  <si>
    <t>Fair value of total consideration transferred</t>
  </si>
  <si>
    <t>Net working capital</t>
  </si>
  <si>
    <t>Intangible assets</t>
  </si>
  <si>
    <t>Total identifiable net assets assumed</t>
  </si>
  <si>
    <t>Net purchase price</t>
  </si>
  <si>
    <t>Business Combinations - Summary of Estimated Fair Values and Useful Lives of Identifiable Intangible Assets (Detail) $ in Thousands</t>
  </si>
  <si>
    <t>Developed Technology [Member]</t>
  </si>
  <si>
    <t>Finite-Lived Intangible Assets [Line Items]</t>
  </si>
  <si>
    <t>Preliminary estimated useful life</t>
  </si>
  <si>
    <t>5 years 9 months 18 days</t>
  </si>
  <si>
    <t>Customer Relationships [Member]</t>
  </si>
  <si>
    <t>4 years</t>
  </si>
  <si>
    <t>Non-compete Agreements [Member]</t>
  </si>
  <si>
    <t>4 years 9 months 18 days</t>
  </si>
  <si>
    <t>Identifiable intangible assets</t>
  </si>
  <si>
    <t>NT OBJECTives, Inc. [Member] | Developed Technology [Member]</t>
  </si>
  <si>
    <t>6 years</t>
  </si>
  <si>
    <t>NT OBJECTives, Inc. [Member] | Customer Relationships [Member]</t>
  </si>
  <si>
    <t>NT OBJECTives, Inc. [Member] | Non-compete Agreements [Member]</t>
  </si>
  <si>
    <t>2 years</t>
  </si>
  <si>
    <t>Property and Equipment - Summary of Property and Equipment (Detail) - USD ($) $ in Thousands</t>
  </si>
  <si>
    <t>Property, Plant and Equipment [Line Items]</t>
  </si>
  <si>
    <t>Property and equipment, gross</t>
  </si>
  <si>
    <t>Less accumulated depreciation</t>
  </si>
  <si>
    <t>Net property and equipment</t>
  </si>
  <si>
    <t>Computer Equipment and Software [Member]</t>
  </si>
  <si>
    <t>Furniture and Fixtures [Member]</t>
  </si>
  <si>
    <t>Leasehold Improvements [Member]</t>
  </si>
  <si>
    <t>Property and Equipment - Additional Information (Detail) - USD ($) $ in Thousands</t>
  </si>
  <si>
    <t>Depreciation expense</t>
  </si>
  <si>
    <t>Research and Development [Member]</t>
  </si>
  <si>
    <t>Goodwill and Other Intangible Assets - Schedule of Changes in Carrying Amount of Goodwill (Detail) $ in Thousands</t>
  </si>
  <si>
    <t>Goodwill, beginning balance</t>
  </si>
  <si>
    <t>NTO acquisition</t>
  </si>
  <si>
    <t>Goodwill, ending balance</t>
  </si>
  <si>
    <t>Goodwill and Other Intangible Assets - Schedule of Identifiable Intangible Assets (Detail) - USD ($) $ in Thousands</t>
  </si>
  <si>
    <t>Intangible assets, Gross Carrying Amount</t>
  </si>
  <si>
    <t>Intangible assets, Accumulated Amortization</t>
  </si>
  <si>
    <t>Trade Names [Member]</t>
  </si>
  <si>
    <t>Intangible assets, Weighted- average life</t>
  </si>
  <si>
    <t>8 years 9 months 18 days</t>
  </si>
  <si>
    <t>Goodwill and Other Intangible Assets - Additional Information (Detail) - USD ($) $ in Millions</t>
  </si>
  <si>
    <t>Amortization expense</t>
  </si>
  <si>
    <t>Goodwill and Other Intangible Assets - Schedule of Estimated Amortization Expense (Detail) $ in Thousands</t>
  </si>
  <si>
    <t>Finite-Lived Intangible Assets, Amortization Expense, Maturity Schedule [Abstract]</t>
  </si>
  <si>
    <t>2015 (for the remaining three months)</t>
  </si>
  <si>
    <t>2020 and thereafter</t>
  </si>
  <si>
    <t>Total</t>
  </si>
  <si>
    <t>Stock-Based Compensation Expense - Schedule of Stock-Based Compensation Expense (Detail) - USD ($) $ in Thousands</t>
  </si>
  <si>
    <t>Share-based Compensation Arrangement by Share-based Payment Award [Line Items]</t>
  </si>
  <si>
    <t>Total stock-based compensation expense</t>
  </si>
  <si>
    <t>Cost of Revenue [Member]</t>
  </si>
  <si>
    <t>Sales and Marketing [Member]</t>
  </si>
  <si>
    <t>General and Administrative [Member]</t>
  </si>
  <si>
    <t>Stock-Based Compensation Expense - Additional Information (Detail) - USD ($)</t>
  </si>
  <si>
    <t>Jul. 17, 2015</t>
  </si>
  <si>
    <t>Vesting period</t>
  </si>
  <si>
    <t>Purchase price of common stock by employees</t>
  </si>
  <si>
    <t>85.00%</t>
  </si>
  <si>
    <t>Employee Stock Purchase Plan [Member]</t>
  </si>
  <si>
    <t>Reserved shares of common stock for issuance upon exercise</t>
  </si>
  <si>
    <t>Stock Issued During Period, Shares, Employee Stock Purchase Plans</t>
  </si>
  <si>
    <t>Employee Stock Purchase Plan [Member] | Maximum [Member]</t>
  </si>
  <si>
    <t>Employee withholding percentage</t>
  </si>
  <si>
    <t>15.00%</t>
  </si>
  <si>
    <t>Restricted Stock [Member]</t>
  </si>
  <si>
    <t>Unrecognized compensation expense, restricted stock</t>
  </si>
  <si>
    <t>Unrecognized compensation expense, recognition period</t>
  </si>
  <si>
    <t>3 years 7 months 6 days</t>
  </si>
  <si>
    <t>Options to Purchase Common Stock [Member]</t>
  </si>
  <si>
    <t>2 years 9 months 18 days</t>
  </si>
  <si>
    <t>Unrecognized compensation expense, stock options</t>
  </si>
  <si>
    <t>Stock options vested, fair value</t>
  </si>
  <si>
    <t>Stock options granted, weighted-average grant date fair value</t>
  </si>
  <si>
    <t>Stock options outstanding, weighted-average remaining contractual life</t>
  </si>
  <si>
    <t>7 years 8 months 12 days</t>
  </si>
  <si>
    <t>Stock options exercisable, weighted-average remaining contractual life</t>
  </si>
  <si>
    <t>7 years 1 month 6 days</t>
  </si>
  <si>
    <t>Stock-Based Compensation Expense - Summary of Restricted Stock Activity (Detail) - Restricted Stock [Member]</t>
  </si>
  <si>
    <t>Sep. 30, 2015$ / sharesshares</t>
  </si>
  <si>
    <t>Restricted shares outstanding, Beginning balance | shares</t>
  </si>
  <si>
    <t>Restricted stock granted, Shares | shares</t>
  </si>
  <si>
    <t>Restricted stock vested, Shares | shares</t>
  </si>
  <si>
    <t>Restricted shares outstanding, Ending balance | shares</t>
  </si>
  <si>
    <t>Weighted-average grant date fair value, Beginning balance</t>
  </si>
  <si>
    <t>Weighted-average grant date fair value, Restricted stock granted</t>
  </si>
  <si>
    <t>Weighted-average grant date fair value, Restricted stock vested</t>
  </si>
  <si>
    <t>Weighted-average grant date fair value, Ending Balance</t>
  </si>
  <si>
    <t>Stock-Based Compensation Expense - Summary of Stock Option Activity (Detail) $ / shares in Units, $ in Thousands</t>
  </si>
  <si>
    <t>Sep. 30, 2015USD ($)$ / sharesshares</t>
  </si>
  <si>
    <t>Number of shares under stock option, Beginning balance | shares</t>
  </si>
  <si>
    <t>Number of shares Granted | shares</t>
  </si>
  <si>
    <t>Number of shares Exercised | shares</t>
  </si>
  <si>
    <t>Number of shares forfeited/cancelled | shares</t>
  </si>
  <si>
    <t>Number of shares under stock option, Ending balance | shares</t>
  </si>
  <si>
    <t>Number of stock options, Vested and exercisable | shares</t>
  </si>
  <si>
    <t>Number of stock options, Vested or expected to vest | shares</t>
  </si>
  <si>
    <t>Weighted average exercise price, Beginning balance</t>
  </si>
  <si>
    <t>Weighted average exercise price, Stock options granted</t>
  </si>
  <si>
    <t>Weighted average exercise price, Stock options exercised</t>
  </si>
  <si>
    <t>Weighted average exercise price, Stock options forfeited/cancelled</t>
  </si>
  <si>
    <t>Weighted average exercise price, Ending balance</t>
  </si>
  <si>
    <t>Weighted average exercise price, Vested and exercisable</t>
  </si>
  <si>
    <t>Weighted average exercise price, Vested or expected to vest</t>
  </si>
  <si>
    <t>Stock options aggregate intrinsic value, Beginning balance | $</t>
  </si>
  <si>
    <t>Stock options aggregate intrinsic value, Exercised | $</t>
  </si>
  <si>
    <t>Stock options aggregate intrinsic value, Ending balance | $</t>
  </si>
  <si>
    <t>Stock options aggregate intrinsic value, Exercisable | $</t>
  </si>
  <si>
    <t>Stock options aggregate intrinsic value, Vested or expected to Vest | $</t>
  </si>
  <si>
    <t>Net Income (Loss) per Share - Summary of Basic and Diluted Net Loss Per Share of Common Stock (Detail) - USD ($) $ / shares in Units, $ in Thousands</t>
  </si>
  <si>
    <t>Beneficial conversion charge relating to IPO participation payment</t>
  </si>
  <si>
    <t>Net (loss) income attributable to common stockholders, basic</t>
  </si>
  <si>
    <t>Net loss attributable to common stockholders, diluted</t>
  </si>
  <si>
    <t>Weighted-average common shares outstanding, basic</t>
  </si>
  <si>
    <t>Conversion of preferred stock to common stock</t>
  </si>
  <si>
    <t>Stock options and restricted stock</t>
  </si>
  <si>
    <t>Weighted-average common shares outstanding, diluted</t>
  </si>
  <si>
    <t>Net (loss) income per share attributable to common stockholders, basic</t>
  </si>
  <si>
    <t>Net loss per share attributable to common stockholders, diluted</t>
  </si>
  <si>
    <t>Net Income (Loss) per Share - Summary of Antidilutive Securities Excluded From Computation Diluted Weighted Average Shares Outstanding (Detail) - shares</t>
  </si>
  <si>
    <t>Schedule Of Calculation Of Numerator And Denominator In Earnings Per Share [Line Items]</t>
  </si>
  <si>
    <t>Antidilutive securities excluded from computation of earnings per share amount</t>
  </si>
  <si>
    <t>Unvested Restricted Stock [Member]</t>
  </si>
  <si>
    <t>Warrants to Purchase Common Stock [Member]</t>
  </si>
  <si>
    <t>Convertible Preferred Stock [Member]</t>
  </si>
  <si>
    <t>Debt - Additional Information (Detail) - USD ($) $ in Thousands</t>
  </si>
  <si>
    <t>Jul. 23, 2015</t>
  </si>
  <si>
    <t>Debt Instrument [Line Items]</t>
  </si>
  <si>
    <t>Repayment of term loan</t>
  </si>
  <si>
    <t>Silicon Valley Bank [Member] | Term Loan [Member]</t>
  </si>
  <si>
    <t>Principal amount</t>
  </si>
  <si>
    <t>Termination payment amount</t>
  </si>
  <si>
    <t>Accrued interest</t>
  </si>
  <si>
    <t>Interest expense on unamortized portion of debt discount</t>
  </si>
  <si>
    <t>Commitments and Contingencies - Additional Information (Detail) $ in Millions</t>
  </si>
  <si>
    <t>Aug. 17, 2015USD ($)ft²</t>
  </si>
  <si>
    <t>Square footage of additional office space</t>
  </si>
  <si>
    <t>Expected year and month of occupation of additional office space</t>
  </si>
  <si>
    <t>Lease term of additional office space</t>
  </si>
  <si>
    <t>42 months</t>
  </si>
  <si>
    <t>Base rent of additional office space over life of lease | $</t>
  </si>
  <si>
    <t>Segment Information and Information about Geographic Areas - Additional Information (Detail) - Segment</t>
  </si>
  <si>
    <t>Segment Reporting Information [Line Items]</t>
  </si>
  <si>
    <t>Number of operating segment</t>
  </si>
  <si>
    <t>United States [Member]</t>
  </si>
  <si>
    <t>Percentage of net revenues</t>
  </si>
  <si>
    <t>96.00%</t>
  </si>
  <si>
    <t>Segment Information and Information about Geographic Areas - Net Revenues of Customer by Geographic Area (Detail) - USD ($) $ in Thousands</t>
  </si>
  <si>
    <t>Entity Wide Portfolio Carrying Amount, Major Customer [Line Items]</t>
  </si>
  <si>
    <t>Net revenues, Total</t>
  </si>
  <si>
    <t>North America [Member]</t>
  </si>
  <si>
    <t>Other [Member]</t>
  </si>
  <si>
    <t>Related Party Transactions - Additional Information (Detail) - USD ($) $ / shares in Units, $ in Millions</t>
  </si>
  <si>
    <t>Related Party Transaction [Line Items]</t>
  </si>
  <si>
    <t>Price per share equal to IPO price</t>
  </si>
  <si>
    <t>Technology Crossover Ventures [Member] | Private Placement [Member]</t>
  </si>
  <si>
    <t>Minimum [Member] | Technology Crossover Ventures [Member] | Private Placement [Member]</t>
  </si>
  <si>
    <t>Percentage of ownership held by stockholders</t>
  </si>
  <si>
    <t>5.00%</t>
  </si>
  <si>
    <t>Subsequent Events - Additional Information (Detail) - USD ($) $ / shares in Units, $ in Millions</t>
  </si>
  <si>
    <t>Oct. 13, 2015</t>
  </si>
  <si>
    <t>Subsequent Event [Line Items]</t>
  </si>
  <si>
    <t>Number of stock options, Vested and exercisable</t>
  </si>
  <si>
    <t>Logentries [Member]</t>
  </si>
  <si>
    <t>Number of restricted shares of our common stock issued to employees</t>
  </si>
  <si>
    <t>Subsequent Event [Member] | Logentries [Member]</t>
  </si>
  <si>
    <t>Business acquisition, percentage of voting interests acquired</t>
  </si>
  <si>
    <t>Stock issued during period, shares, acquisitions</t>
  </si>
  <si>
    <t>Subsequent Event [Member] | Restricted Stock [Member] | Logentri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560327</v>
      </c>
    </row>
    <row r="12" spans="1:3">
      <c s="4" r="A12" t="s">
        <v>19</v>
      </c>
      <c s="4" r="B12" t="s">
        <v>20</v>
      </c>
    </row>
    <row r="13" spans="1:3">
      <c s="4" r="A13" t="s">
        <v>21</v>
      </c>
      <c s="4" r="B13" t="s">
        <v>22</v>
      </c>
    </row>
    <row r="14" spans="1:3">
      <c s="4" r="A14" t="s">
        <v>23</v>
      </c>
      <c s="5" r="C14" t="n">
        <v>41593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51</v>
      </c>
    </row>
    <row r="4" spans="1:2">
      <c s="4" r="A4" t="s">
        <v>187</v>
      </c>
      <c s="4" r="B4" t="s">
        <v>188</v>
      </c>
    </row>
    <row r="5" spans="1:2">
      <c s="4" r="A5" t="s">
        <v>189</v>
      </c>
      <c s="4" r="B5"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3984</v>
      </c>
      <c s="7" r="C3" t="n">
        <v>36823</v>
      </c>
    </row>
    <row r="4" spans="1:3">
      <c s="4" r="A4" t="s">
        <v>28</v>
      </c>
      <c s="5" r="B4" t="n">
        <v>31969</v>
      </c>
      <c s="5" r="C4" t="n">
        <v>25412</v>
      </c>
    </row>
    <row r="5" spans="1:3">
      <c s="4" r="A5" t="s">
        <v>29</v>
      </c>
      <c s="5" r="B5" t="n">
        <v>4165</v>
      </c>
      <c s="5" r="C5" t="n">
        <v>4209</v>
      </c>
    </row>
    <row r="6" spans="1:3">
      <c s="4" r="A6" t="s">
        <v>30</v>
      </c>
      <c s="5" r="B6" t="n">
        <v>160118</v>
      </c>
      <c s="5" r="C6" t="n">
        <v>66444</v>
      </c>
    </row>
    <row r="7" spans="1:3">
      <c s="4" r="A7" t="s">
        <v>31</v>
      </c>
      <c s="5" r="B7" t="n">
        <v>7356</v>
      </c>
      <c s="5" r="C7" t="n">
        <v>7922</v>
      </c>
    </row>
    <row r="8" spans="1:3">
      <c s="4" r="A8" t="s">
        <v>32</v>
      </c>
      <c s="5" r="B8" t="n">
        <v>15847</v>
      </c>
      <c s="5" r="C8" t="n">
        <v>11265</v>
      </c>
    </row>
    <row r="9" spans="1:3">
      <c s="4" r="A9" t="s">
        <v>33</v>
      </c>
      <c s="5" r="B9" t="n">
        <v>2482</v>
      </c>
      <c s="5" r="C9" t="n">
        <v>1156</v>
      </c>
    </row>
    <row r="10" spans="1:3">
      <c s="4" r="A10" t="s">
        <v>34</v>
      </c>
      <c s="5" r="B10" t="n">
        <v>735</v>
      </c>
      <c s="5" r="C10" t="n">
        <v>179</v>
      </c>
    </row>
    <row r="11" spans="1:3">
      <c s="4" r="A11" t="s">
        <v>35</v>
      </c>
      <c s="5" r="B11" t="n">
        <v>186538</v>
      </c>
      <c s="5" r="C11" t="n">
        <v>86966</v>
      </c>
    </row>
    <row r="12" spans="1:3">
      <c s="3" r="A12" t="s">
        <v>36</v>
      </c>
    </row>
    <row r="13" spans="1:3">
      <c s="4" r="A13" t="s">
        <v>37</v>
      </c>
      <c s="5" r="B13" t="n">
        <v>2868</v>
      </c>
      <c s="5" r="C13" t="n">
        <v>3536</v>
      </c>
    </row>
    <row r="14" spans="1:3">
      <c s="4" r="A14" t="s">
        <v>38</v>
      </c>
      <c s="5" r="B14" t="n">
        <v>15725</v>
      </c>
      <c s="5" r="C14" t="n">
        <v>11907</v>
      </c>
    </row>
    <row r="15" spans="1:3">
      <c s="4" r="A15" t="s">
        <v>39</v>
      </c>
      <c s="5" r="B15" t="n">
        <v>74347</v>
      </c>
      <c s="5" r="C15" t="n">
        <v>58164</v>
      </c>
    </row>
    <row r="16" spans="1:3">
      <c s="4" r="A16" t="s">
        <v>40</v>
      </c>
      <c s="5" r="B16" t="n">
        <v>1030</v>
      </c>
      <c s="5" r="C16" t="n">
        <v>642</v>
      </c>
    </row>
    <row r="17" spans="1:3">
      <c s="4" r="A17" t="s">
        <v>41</v>
      </c>
      <c s="5" r="B17" t="n">
        <v>93970</v>
      </c>
      <c s="5" r="C17" t="n">
        <v>74249</v>
      </c>
    </row>
    <row r="18" spans="1:3">
      <c s="4" r="A18" t="s">
        <v>42</v>
      </c>
      <c s="5" r="B18" t="n">
        <v>35805</v>
      </c>
      <c s="5" r="C18" t="n">
        <v>26892</v>
      </c>
    </row>
    <row r="19" spans="1:3">
      <c s="4" r="A19" t="s">
        <v>43</v>
      </c>
      <c s="5" r="C19" t="n">
        <v>16871</v>
      </c>
    </row>
    <row r="20" spans="1:3">
      <c s="4" r="A20" t="s">
        <v>44</v>
      </c>
      <c s="5" r="B20" t="n">
        <v>4305</v>
      </c>
      <c s="5" r="C20" t="n">
        <v>4218</v>
      </c>
    </row>
    <row r="21" spans="1:3">
      <c s="4" r="A21" t="s">
        <v>45</v>
      </c>
      <c s="7" r="B21" t="n">
        <v>134080</v>
      </c>
      <c s="7" r="C21" t="n">
        <v>122230</v>
      </c>
    </row>
    <row r="22" spans="1:3">
      <c s="4" r="A22" t="s">
        <v>46</v>
      </c>
      <c s="4" r="B22" t="s">
        <v>47</v>
      </c>
      <c s="4" r="C22" t="s">
        <v>47</v>
      </c>
    </row>
    <row r="23" spans="1:3">
      <c s="3" r="A23" t="s">
        <v>48</v>
      </c>
    </row>
    <row r="24" spans="1:3">
      <c s="4" r="A24" t="s">
        <v>49</v>
      </c>
      <c s="4" r="B24" t="s">
        <v>47</v>
      </c>
      <c s="4" r="C24" t="s">
        <v>47</v>
      </c>
    </row>
    <row r="25" spans="1:3">
      <c s="4" r="A25" t="s">
        <v>50</v>
      </c>
      <c s="7" r="B25" t="n">
        <v>394</v>
      </c>
      <c s="7" r="C25" t="n">
        <v>126</v>
      </c>
    </row>
    <row r="26" spans="1:3">
      <c s="4" r="A26" t="s">
        <v>51</v>
      </c>
      <c s="5" r="B26" t="n">
        <v>374822</v>
      </c>
    </row>
    <row r="27" spans="1:3">
      <c s="4" r="A27" t="s">
        <v>52</v>
      </c>
      <c s="5" r="B27" t="n">
        <v>-319232</v>
      </c>
      <c s="5" r="C27" t="n">
        <v>-243462</v>
      </c>
    </row>
    <row r="28" spans="1:3">
      <c s="4" r="A28" t="s">
        <v>53</v>
      </c>
      <c s="5" r="B28" t="n">
        <v>-3526</v>
      </c>
      <c s="5" r="C28" t="n">
        <v>-3526</v>
      </c>
    </row>
    <row r="29" spans="1:3">
      <c s="4" r="A29" t="s">
        <v>54</v>
      </c>
      <c s="5" r="B29" t="n">
        <v>52458</v>
      </c>
      <c s="5" r="C29" t="n">
        <v>-246862</v>
      </c>
    </row>
    <row r="30" spans="1:3">
      <c s="4" r="A30" t="s">
        <v>55</v>
      </c>
      <c s="7" r="B30" t="n">
        <v>186538</v>
      </c>
      <c s="5" r="C30" t="n">
        <v>86966</v>
      </c>
    </row>
    <row r="31" spans="1:3">
      <c s="4" r="A31" t="s">
        <v>56</v>
      </c>
    </row>
    <row r="32" spans="1:3">
      <c s="3" r="A32" t="s">
        <v>57</v>
      </c>
    </row>
    <row r="33" spans="1:3">
      <c s="4" r="A33" t="s">
        <v>58</v>
      </c>
      <c s="5" r="C33" t="n">
        <v>68892</v>
      </c>
    </row>
    <row r="34" spans="1:3">
      <c s="4" r="A34" t="s">
        <v>59</v>
      </c>
    </row>
    <row r="35" spans="1:3">
      <c s="3" r="A35" t="s">
        <v>57</v>
      </c>
    </row>
    <row r="36" spans="1:3">
      <c s="4" r="A36" t="s">
        <v>58</v>
      </c>
      <c s="5" r="C36" t="n">
        <v>5681</v>
      </c>
    </row>
    <row r="37" spans="1:3">
      <c s="4" r="A37" t="s">
        <v>60</v>
      </c>
    </row>
    <row r="38" spans="1:3">
      <c s="3" r="A38" t="s">
        <v>57</v>
      </c>
    </row>
    <row r="39" spans="1:3">
      <c s="4" r="A39" t="s">
        <v>58</v>
      </c>
      <c s="5" r="C39" t="n">
        <v>80286</v>
      </c>
    </row>
    <row r="40" spans="1:3">
      <c s="4" r="A40" t="s">
        <v>61</v>
      </c>
    </row>
    <row r="41" spans="1:3">
      <c s="3" r="A41" t="s">
        <v>57</v>
      </c>
    </row>
    <row r="42" spans="1:3">
      <c s="4" r="A42" t="s">
        <v>58</v>
      </c>
      <c s="7" r="C42" t="n">
        <v>567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57</v>
      </c>
    </row>
    <row r="4" spans="1:2">
      <c s="4" r="A4" t="s">
        <v>192</v>
      </c>
      <c s="4" r="B4" t="s">
        <v>193</v>
      </c>
    </row>
    <row r="5" spans="1:2">
      <c s="4" r="A5" t="s">
        <v>194</v>
      </c>
      <c s="4" r="B5"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6</v>
      </c>
      <c s="2" r="B1" t="s">
        <v>1</v>
      </c>
    </row>
    <row r="2" spans="1:2">
      <c s="2" r="B2" t="s">
        <v>2</v>
      </c>
    </row>
    <row r="3" spans="1:2">
      <c s="3" r="A3" t="s">
        <v>160</v>
      </c>
    </row>
    <row r="4" spans="1:2">
      <c s="4" r="A4" t="s">
        <v>197</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199</v>
      </c>
      <c s="2" r="B1" t="s">
        <v>1</v>
      </c>
    </row>
    <row r="2" spans="1:2">
      <c s="2" r="B2" t="s">
        <v>2</v>
      </c>
    </row>
    <row r="3" spans="1:2">
      <c s="3" r="A3" t="s">
        <v>163</v>
      </c>
    </row>
    <row r="4" spans="1:2">
      <c s="4" r="A4" t="s">
        <v>200</v>
      </c>
      <c s="4" r="B4" t="s">
        <v>201</v>
      </c>
    </row>
    <row r="5" spans="1:2">
      <c s="4" r="A5" t="s">
        <v>202</v>
      </c>
      <c s="4" r="B5" t="s">
        <v>203</v>
      </c>
    </row>
    <row r="6" spans="1:2">
      <c s="4" r="A6" t="s">
        <v>204</v>
      </c>
      <c s="4" r="B6"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06</v>
      </c>
      <c s="2" r="B1" t="s">
        <v>1</v>
      </c>
    </row>
    <row r="2" spans="1:2">
      <c s="2" r="B2" t="s">
        <v>2</v>
      </c>
    </row>
    <row r="3" spans="1:2">
      <c s="3" r="A3" t="s">
        <v>166</v>
      </c>
    </row>
    <row r="4" spans="1:2">
      <c s="4" r="A4" t="s">
        <v>207</v>
      </c>
      <c s="4" r="B4" t="s">
        <v>208</v>
      </c>
    </row>
    <row r="5" spans="1:2">
      <c s="4" r="A5" t="s">
        <v>209</v>
      </c>
      <c s="4" r="B5" t="s">
        <v>210</v>
      </c>
    </row>
    <row r="6" spans="1:2">
      <c s="4" r="A6" t="s">
        <v>211</v>
      </c>
      <c s="4" r="B6"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69</v>
      </c>
    </row>
    <row r="4" spans="1:2">
      <c s="4" r="A4" t="s">
        <v>214</v>
      </c>
      <c s="4" r="B4" t="s">
        <v>215</v>
      </c>
    </row>
    <row r="5" spans="1:2">
      <c s="4" r="A5" t="s">
        <v>216</v>
      </c>
      <c s="4" r="B5"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8</v>
      </c>
      <c s="2" r="B1" t="s">
        <v>1</v>
      </c>
    </row>
    <row r="2" spans="1:2">
      <c s="2" r="B2" t="s">
        <v>2</v>
      </c>
    </row>
    <row r="3" spans="1:2">
      <c s="3" r="A3" t="s">
        <v>178</v>
      </c>
    </row>
    <row r="4" spans="1:2">
      <c s="4" r="A4" t="s">
        <v>219</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21</v>
      </c>
      <c s="2" r="B1" t="s">
        <v>222</v>
      </c>
      <c s="2" r="C1" t="s">
        <v>223</v>
      </c>
      <c s="2" r="D1" t="s">
        <v>2</v>
      </c>
      <c s="2" r="E1" t="s">
        <v>25</v>
      </c>
    </row>
    <row r="2" spans="1:5">
      <c s="3" r="A2" t="s">
        <v>224</v>
      </c>
    </row>
    <row r="3" spans="1:5">
      <c s="4" r="A3" t="s">
        <v>225</v>
      </c>
      <c s="7" r="D3" t="n">
        <v>2456</v>
      </c>
    </row>
    <row r="4" spans="1:5">
      <c s="4" r="A4" t="s">
        <v>70</v>
      </c>
      <c s="5" r="D4" t="n">
        <v>39393903</v>
      </c>
      <c s="5" r="E4" t="n">
        <v>12563095</v>
      </c>
    </row>
    <row r="5" spans="1:5">
      <c s="4" r="A5" t="s">
        <v>69</v>
      </c>
      <c s="5" r="D5" t="n">
        <v>100000000</v>
      </c>
      <c s="5" r="E5" t="n">
        <v>35700000</v>
      </c>
    </row>
    <row r="6" spans="1:5">
      <c s="4" r="A6" t="s">
        <v>226</v>
      </c>
    </row>
    <row r="7" spans="1:5">
      <c s="3" r="A7" t="s">
        <v>224</v>
      </c>
    </row>
    <row r="8" spans="1:5">
      <c s="4" r="A8" t="s">
        <v>227</v>
      </c>
      <c s="5" r="B8" t="n">
        <v>7417500</v>
      </c>
    </row>
    <row r="9" spans="1:5">
      <c s="4" r="A9" t="s">
        <v>228</v>
      </c>
      <c s="7" r="B9" t="n">
        <v>16</v>
      </c>
    </row>
    <row r="10" spans="1:5">
      <c s="4" r="A10" t="s">
        <v>229</v>
      </c>
      <c s="5" r="B10" t="n">
        <v>967500</v>
      </c>
    </row>
    <row r="11" spans="1:5">
      <c s="4" r="A11" t="s">
        <v>230</v>
      </c>
      <c s="7" r="B11" t="n">
        <v>107300</v>
      </c>
    </row>
    <row r="12" spans="1:5">
      <c s="4" r="A12" t="s">
        <v>231</v>
      </c>
      <c s="5" r="B12" t="n">
        <v>8300</v>
      </c>
    </row>
    <row r="13" spans="1:5">
      <c s="4" r="A13" t="s">
        <v>225</v>
      </c>
      <c s="7" r="B13" t="n">
        <v>3100</v>
      </c>
    </row>
    <row r="14" spans="1:5">
      <c s="4" r="A14" t="s">
        <v>232</v>
      </c>
      <c s="5" r="B14" t="n">
        <v>18322605</v>
      </c>
    </row>
    <row r="15" spans="1:5">
      <c s="4" r="A15" t="s">
        <v>233</v>
      </c>
    </row>
    <row r="16" spans="1:5">
      <c s="3" r="A16" t="s">
        <v>224</v>
      </c>
    </row>
    <row r="17" spans="1:5">
      <c s="4" r="A17" t="s">
        <v>234</v>
      </c>
      <c s="7" r="B17" t="n">
        <v>14200</v>
      </c>
    </row>
    <row r="18" spans="1:5">
      <c s="4" r="A18" t="s">
        <v>235</v>
      </c>
    </row>
    <row r="19" spans="1:5">
      <c s="3" r="A19" t="s">
        <v>224</v>
      </c>
    </row>
    <row r="20" spans="1:5">
      <c s="4" r="A20" t="s">
        <v>69</v>
      </c>
      <c s="5" r="B20" t="n">
        <v>100000000</v>
      </c>
    </row>
    <row r="21" spans="1:5">
      <c s="4" r="A21" t="s">
        <v>236</v>
      </c>
      <c s="5" r="B21" t="n">
        <v>10000000</v>
      </c>
    </row>
    <row r="22" spans="1:5">
      <c s="4" r="A22" t="s">
        <v>237</v>
      </c>
    </row>
    <row r="23" spans="1:5">
      <c s="3" r="A23" t="s">
        <v>224</v>
      </c>
    </row>
    <row r="24" spans="1:5">
      <c s="4" r="A24" t="s">
        <v>228</v>
      </c>
      <c s="7" r="B24" t="n">
        <v>16</v>
      </c>
    </row>
    <row r="25" spans="1:5">
      <c s="4" r="A25" t="s">
        <v>70</v>
      </c>
      <c s="5" r="B25" t="n">
        <v>312500</v>
      </c>
    </row>
    <row r="26" spans="1:5">
      <c s="4" r="A26" t="s">
        <v>238</v>
      </c>
      <c s="7" r="B26" t="n">
        <v>5000</v>
      </c>
      <c s="7" r="C26" t="n">
        <v>5000</v>
      </c>
    </row>
    <row r="27" spans="1:5">
      <c s="4" r="A27" t="s">
        <v>239</v>
      </c>
    </row>
    <row r="28" spans="1:5">
      <c s="3" r="A28" t="s">
        <v>224</v>
      </c>
    </row>
    <row r="29" spans="1:5">
      <c s="4" r="A29" t="s">
        <v>232</v>
      </c>
      <c s="5" r="B29" t="n">
        <v>193999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0</v>
      </c>
      <c s="2" r="B1" t="s">
        <v>241</v>
      </c>
      <c s="2" r="C1" t="s">
        <v>242</v>
      </c>
    </row>
    <row r="2" spans="1:3">
      <c s="3" r="A2" t="s">
        <v>243</v>
      </c>
    </row>
    <row r="3" spans="1:3">
      <c s="4" r="A3" t="s">
        <v>244</v>
      </c>
      <c s="4" r="C3" t="s">
        <v>245</v>
      </c>
    </row>
    <row r="4" spans="1:3">
      <c s="4" r="A4" t="s">
        <v>246</v>
      </c>
      <c s="4" r="C4" t="s">
        <v>247</v>
      </c>
    </row>
    <row r="5" spans="1:3">
      <c s="4" r="A5" t="s">
        <v>248</v>
      </c>
      <c s="7" r="C5" t="n">
        <v>500</v>
      </c>
    </row>
    <row r="6" spans="1:3">
      <c s="4" r="A6" t="s">
        <v>249</v>
      </c>
    </row>
    <row r="7" spans="1:3">
      <c s="3" r="A7" t="s">
        <v>243</v>
      </c>
    </row>
    <row r="8" spans="1:3">
      <c s="4" r="A8" t="s">
        <v>250</v>
      </c>
      <c s="4" r="B8" t="s">
        <v>251</v>
      </c>
    </row>
    <row r="9" spans="1:3">
      <c s="4" r="A9" t="s">
        <v>252</v>
      </c>
      <c s="7" r="B9" t="n">
        <v>6086</v>
      </c>
    </row>
    <row r="10" spans="1:3">
      <c s="4" r="A10" t="s">
        <v>253</v>
      </c>
      <c s="5" r="B10" t="n">
        <v>3404</v>
      </c>
    </row>
    <row r="11" spans="1:3">
      <c s="4" r="A11" t="s">
        <v>254</v>
      </c>
      <c s="7" r="B11" t="n">
        <v>100</v>
      </c>
    </row>
    <row r="12" spans="1:3">
      <c s="4" r="A12" t="s">
        <v>255</v>
      </c>
      <c s="5" r="B12" t="n">
        <v>9091</v>
      </c>
    </row>
    <row r="13" spans="1:3">
      <c s="4" r="A13" t="s">
        <v>256</v>
      </c>
      <c s="7" r="B13" t="n">
        <v>3000</v>
      </c>
    </row>
    <row r="14" spans="1:3">
      <c s="4" r="A14" t="s">
        <v>257</v>
      </c>
      <c s="5" r="B14" t="n">
        <v>2500</v>
      </c>
    </row>
    <row r="15" spans="1:3">
      <c s="4" r="A15" t="s">
        <v>258</v>
      </c>
      <c s="5" r="B15" t="n">
        <v>400</v>
      </c>
    </row>
    <row r="16" spans="1:3">
      <c s="4" r="A16" t="s">
        <v>256</v>
      </c>
      <c s="7" r="B16" t="n">
        <v>1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9</v>
      </c>
      <c s="2" r="B1" t="s">
        <v>241</v>
      </c>
      <c s="2" r="C1" t="s">
        <v>2</v>
      </c>
      <c s="2" r="D1" t="s">
        <v>25</v>
      </c>
    </row>
    <row r="2" spans="1:4">
      <c s="3" r="A2" t="s">
        <v>260</v>
      </c>
    </row>
    <row r="3" spans="1:4">
      <c s="4" r="A3" t="s">
        <v>32</v>
      </c>
      <c s="7" r="C3" t="n">
        <v>15847</v>
      </c>
      <c s="7" r="D3" t="n">
        <v>11265</v>
      </c>
    </row>
    <row r="4" spans="1:4">
      <c s="4" r="A4" t="s">
        <v>249</v>
      </c>
    </row>
    <row r="5" spans="1:4">
      <c s="3" r="A5" t="s">
        <v>261</v>
      </c>
    </row>
    <row r="6" spans="1:4">
      <c s="4" r="A6" t="s">
        <v>27</v>
      </c>
      <c s="7" r="B6" t="n">
        <v>3404</v>
      </c>
    </row>
    <row r="7" spans="1:4">
      <c s="4" r="A7" t="s">
        <v>262</v>
      </c>
      <c s="5" r="B7" t="n">
        <v>99</v>
      </c>
    </row>
    <row r="8" spans="1:4">
      <c s="4" r="A8" t="s">
        <v>263</v>
      </c>
      <c s="5" r="B8" t="n">
        <v>48</v>
      </c>
    </row>
    <row r="9" spans="1:4">
      <c s="4" r="A9" t="s">
        <v>264</v>
      </c>
      <c s="5" r="B9" t="n">
        <v>2535</v>
      </c>
    </row>
    <row r="10" spans="1:4">
      <c s="4" r="A10" t="s">
        <v>265</v>
      </c>
      <c s="5" r="B10" t="n">
        <v>6086</v>
      </c>
    </row>
    <row r="11" spans="1:4">
      <c s="3" r="A11" t="s">
        <v>260</v>
      </c>
    </row>
    <row r="12" spans="1:4">
      <c s="4" r="A12" t="s">
        <v>266</v>
      </c>
      <c s="5" r="B12" t="n">
        <v>-586</v>
      </c>
    </row>
    <row r="13" spans="1:4">
      <c s="4" r="A13" t="s">
        <v>267</v>
      </c>
      <c s="5" r="B13" t="n">
        <v>2090</v>
      </c>
    </row>
    <row r="14" spans="1:4">
      <c s="4" r="A14" t="s">
        <v>268</v>
      </c>
      <c s="5" r="B14" t="n">
        <v>1504</v>
      </c>
    </row>
    <row r="15" spans="1:4">
      <c s="4" r="A15" t="s">
        <v>32</v>
      </c>
      <c s="5" r="B15" t="n">
        <v>4582</v>
      </c>
    </row>
    <row r="16" spans="1:4">
      <c s="4" r="A16" t="s">
        <v>269</v>
      </c>
      <c s="7" r="B16" t="n">
        <v>608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5"/>
  </cols>
  <sheetData>
    <row r="1" spans="1:2">
      <c s="1" r="A1" t="s">
        <v>270</v>
      </c>
      <c s="2" r="B1" t="s">
        <v>1</v>
      </c>
    </row>
    <row r="2" spans="1:2">
      <c s="2" r="B2" t="s">
        <v>147</v>
      </c>
    </row>
    <row r="3" spans="1:2">
      <c s="4" r="A3" t="s">
        <v>271</v>
      </c>
    </row>
    <row r="4" spans="1:2">
      <c s="3" r="A4" t="s">
        <v>272</v>
      </c>
    </row>
    <row r="5" spans="1:2">
      <c s="4" r="A5" t="s">
        <v>273</v>
      </c>
      <c s="4" r="B5" t="s">
        <v>274</v>
      </c>
    </row>
    <row r="6" spans="1:2">
      <c s="4" r="A6" t="s">
        <v>275</v>
      </c>
    </row>
    <row r="7" spans="1:2">
      <c s="3" r="A7" t="s">
        <v>272</v>
      </c>
    </row>
    <row r="8" spans="1:2">
      <c s="4" r="A8" t="s">
        <v>273</v>
      </c>
      <c s="4" r="B8" t="s">
        <v>276</v>
      </c>
    </row>
    <row r="9" spans="1:2">
      <c s="4" r="A9" t="s">
        <v>277</v>
      </c>
    </row>
    <row r="10" spans="1:2">
      <c s="3" r="A10" t="s">
        <v>272</v>
      </c>
    </row>
    <row r="11" spans="1:2">
      <c s="4" r="A11" t="s">
        <v>273</v>
      </c>
      <c s="4" r="B11" t="s">
        <v>278</v>
      </c>
    </row>
    <row r="12" spans="1:2">
      <c s="4" r="A12" t="s">
        <v>249</v>
      </c>
    </row>
    <row r="13" spans="1:2">
      <c s="3" r="A13" t="s">
        <v>272</v>
      </c>
    </row>
    <row r="14" spans="1:2">
      <c s="4" r="A14" t="s">
        <v>279</v>
      </c>
      <c s="7" r="B14" t="n">
        <v>2090</v>
      </c>
    </row>
    <row r="15" spans="1:2">
      <c s="4" r="A15" t="s">
        <v>280</v>
      </c>
    </row>
    <row r="16" spans="1:2">
      <c s="3" r="A16" t="s">
        <v>272</v>
      </c>
    </row>
    <row r="17" spans="1:2">
      <c s="4" r="A17" t="s">
        <v>279</v>
      </c>
      <c s="7" r="B17" t="n">
        <v>1950</v>
      </c>
    </row>
    <row r="18" spans="1:2">
      <c s="4" r="A18" t="s">
        <v>273</v>
      </c>
      <c s="4" r="B18" t="s">
        <v>281</v>
      </c>
    </row>
    <row r="19" spans="1:2">
      <c s="4" r="A19" t="s">
        <v>282</v>
      </c>
    </row>
    <row r="20" spans="1:2">
      <c s="3" r="A20" t="s">
        <v>272</v>
      </c>
    </row>
    <row r="21" spans="1:2">
      <c s="4" r="A21" t="s">
        <v>279</v>
      </c>
      <c s="7" r="B21" t="n">
        <v>100</v>
      </c>
    </row>
    <row r="22" spans="1:2">
      <c s="4" r="A22" t="s">
        <v>273</v>
      </c>
      <c s="4" r="B22" t="s">
        <v>276</v>
      </c>
    </row>
    <row r="23" spans="1:2">
      <c s="4" r="A23" t="s">
        <v>283</v>
      </c>
    </row>
    <row r="24" spans="1:2">
      <c s="3" r="A24" t="s">
        <v>272</v>
      </c>
    </row>
    <row r="25" spans="1:2">
      <c s="4" r="A25" t="s">
        <v>279</v>
      </c>
      <c s="7" r="B25" t="n">
        <v>40</v>
      </c>
    </row>
    <row r="26" spans="1:2">
      <c s="4" r="A26" t="s">
        <v>273</v>
      </c>
      <c s="4" r="B26"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2</v>
      </c>
      <c s="2" r="B1" t="s">
        <v>2</v>
      </c>
      <c s="2" r="C1" t="s">
        <v>25</v>
      </c>
    </row>
    <row r="2" spans="1:3">
      <c s="4" r="A2" t="s">
        <v>63</v>
      </c>
      <c s="7" r="B2" t="n">
        <v>652</v>
      </c>
      <c s="7" r="C2" t="n">
        <v>276</v>
      </c>
    </row>
    <row r="3" spans="1:3">
      <c s="4" r="A3" t="s">
        <v>64</v>
      </c>
      <c s="8" r="B3" t="n">
        <v>0.01</v>
      </c>
      <c s="8" r="C3" t="n">
        <v>0.01</v>
      </c>
    </row>
    <row r="4" spans="1:3">
      <c s="4" r="A4" t="s">
        <v>65</v>
      </c>
      <c s="5" r="B4" t="n">
        <v>10000000</v>
      </c>
      <c s="5" r="C4" t="n">
        <v>0</v>
      </c>
    </row>
    <row r="5" spans="1:3">
      <c s="4" r="A5" t="s">
        <v>66</v>
      </c>
      <c s="5" r="B5" t="n">
        <v>0</v>
      </c>
      <c s="5" r="C5" t="n">
        <v>0</v>
      </c>
    </row>
    <row r="6" spans="1:3">
      <c s="4" r="A6" t="s">
        <v>67</v>
      </c>
      <c s="5" r="B6" t="n">
        <v>0</v>
      </c>
      <c s="5" r="C6" t="n">
        <v>0</v>
      </c>
    </row>
    <row r="7" spans="1:3">
      <c s="4" r="A7" t="s">
        <v>68</v>
      </c>
      <c s="8" r="B7" t="n">
        <v>0.01</v>
      </c>
      <c s="8" r="C7" t="n">
        <v>0.01</v>
      </c>
    </row>
    <row r="8" spans="1:3">
      <c s="4" r="A8" t="s">
        <v>69</v>
      </c>
      <c s="5" r="B8" t="n">
        <v>100000000</v>
      </c>
      <c s="5" r="C8" t="n">
        <v>35700000</v>
      </c>
    </row>
    <row r="9" spans="1:3">
      <c s="4" r="A9" t="s">
        <v>70</v>
      </c>
      <c s="5" r="B9" t="n">
        <v>39393903</v>
      </c>
      <c s="5" r="C9" t="n">
        <v>12563095</v>
      </c>
    </row>
    <row r="10" spans="1:3">
      <c s="4" r="A10" t="s">
        <v>71</v>
      </c>
      <c s="5" r="B10" t="n">
        <v>39393903</v>
      </c>
      <c s="5" r="C10" t="n">
        <v>12563095</v>
      </c>
    </row>
    <row r="11" spans="1:3">
      <c s="4" r="A11" t="s">
        <v>72</v>
      </c>
      <c s="5" r="B11" t="n">
        <v>401626</v>
      </c>
      <c s="5" r="C11" t="n">
        <v>401626</v>
      </c>
    </row>
    <row r="12" spans="1:3">
      <c s="4" r="A12" t="s">
        <v>56</v>
      </c>
    </row>
    <row r="13" spans="1:3">
      <c s="4" r="A13" t="s">
        <v>73</v>
      </c>
      <c s="8" r="B13" t="n">
        <v>0.01</v>
      </c>
      <c s="8" r="C13" t="n">
        <v>0.01</v>
      </c>
    </row>
    <row r="14" spans="1:3">
      <c s="4" r="A14" t="s">
        <v>74</v>
      </c>
      <c s="5" r="B14" t="n">
        <v>0</v>
      </c>
      <c s="5" r="C14" t="n">
        <v>6303033</v>
      </c>
    </row>
    <row r="15" spans="1:3">
      <c s="4" r="A15" t="s">
        <v>75</v>
      </c>
      <c s="5" r="B15" t="n">
        <v>0</v>
      </c>
      <c s="5" r="C15" t="n">
        <v>6303033</v>
      </c>
    </row>
    <row r="16" spans="1:3">
      <c s="4" r="A16" t="s">
        <v>76</v>
      </c>
      <c s="5" r="B16" t="n">
        <v>0</v>
      </c>
      <c s="5" r="C16" t="n">
        <v>6303033</v>
      </c>
    </row>
    <row r="17" spans="1:3">
      <c s="4" r="A17" t="s">
        <v>77</v>
      </c>
      <c s="7" r="B17" t="n">
        <v>0</v>
      </c>
      <c s="7" r="C17" t="n">
        <v>9252</v>
      </c>
    </row>
    <row r="18" spans="1:3">
      <c s="4" r="A18" t="s">
        <v>59</v>
      </c>
    </row>
    <row r="19" spans="1:3">
      <c s="4" r="A19" t="s">
        <v>73</v>
      </c>
      <c s="8" r="B19" t="n">
        <v>0.01</v>
      </c>
      <c s="8" r="C19" t="n">
        <v>0.01</v>
      </c>
    </row>
    <row r="20" spans="1:3">
      <c s="4" r="A20" t="s">
        <v>74</v>
      </c>
      <c s="5" r="B20" t="n">
        <v>0</v>
      </c>
      <c s="5" r="C20" t="n">
        <v>519269</v>
      </c>
    </row>
    <row r="21" spans="1:3">
      <c s="4" r="A21" t="s">
        <v>75</v>
      </c>
      <c s="5" r="B21" t="n">
        <v>0</v>
      </c>
      <c s="5" r="C21" t="n">
        <v>519269</v>
      </c>
    </row>
    <row r="22" spans="1:3">
      <c s="4" r="A22" t="s">
        <v>76</v>
      </c>
      <c s="5" r="B22" t="n">
        <v>0</v>
      </c>
      <c s="5" r="C22" t="n">
        <v>519269</v>
      </c>
    </row>
    <row r="23" spans="1:3">
      <c s="4" r="A23" t="s">
        <v>77</v>
      </c>
      <c s="7" r="B23" t="n">
        <v>0</v>
      </c>
      <c s="7" r="C23" t="n">
        <v>880</v>
      </c>
    </row>
    <row r="24" spans="1:3">
      <c s="4" r="A24" t="s">
        <v>60</v>
      </c>
    </row>
    <row r="25" spans="1:3">
      <c s="4" r="A25" t="s">
        <v>73</v>
      </c>
      <c s="8" r="B25" t="n">
        <v>0.01</v>
      </c>
      <c s="8" r="C25" t="n">
        <v>0.01</v>
      </c>
    </row>
    <row r="26" spans="1:3">
      <c s="4" r="A26" t="s">
        <v>74</v>
      </c>
      <c s="5" r="B26" t="n">
        <v>0</v>
      </c>
      <c s="5" r="C26" t="n">
        <v>6873797</v>
      </c>
    </row>
    <row r="27" spans="1:3">
      <c s="4" r="A27" t="s">
        <v>75</v>
      </c>
      <c s="5" r="B27" t="n">
        <v>0</v>
      </c>
      <c s="5" r="C27" t="n">
        <v>6873797</v>
      </c>
    </row>
    <row r="28" spans="1:3">
      <c s="4" r="A28" t="s">
        <v>76</v>
      </c>
      <c s="5" r="B28" t="n">
        <v>0</v>
      </c>
      <c s="5" r="C28" t="n">
        <v>6873797</v>
      </c>
    </row>
    <row r="29" spans="1:3">
      <c s="4" r="A29" t="s">
        <v>77</v>
      </c>
      <c s="7" r="B29" t="n">
        <v>0</v>
      </c>
      <c s="7" r="C29" t="n">
        <v>59829</v>
      </c>
    </row>
    <row r="30" spans="1:3">
      <c s="4" r="A30" t="s">
        <v>61</v>
      </c>
    </row>
    <row r="31" spans="1:3">
      <c s="4" r="A31" t="s">
        <v>73</v>
      </c>
      <c s="8" r="B31" t="n">
        <v>0.01</v>
      </c>
      <c s="8" r="C31" t="n">
        <v>0.01</v>
      </c>
    </row>
    <row r="32" spans="1:3">
      <c s="4" r="A32" t="s">
        <v>74</v>
      </c>
      <c s="5" r="B32" t="n">
        <v>0</v>
      </c>
      <c s="5" r="C32" t="n">
        <v>2696504</v>
      </c>
    </row>
    <row r="33" spans="1:3">
      <c s="4" r="A33" t="s">
        <v>75</v>
      </c>
      <c s="5" r="B33" t="n">
        <v>0</v>
      </c>
      <c s="5" r="C33" t="n">
        <v>2686516</v>
      </c>
    </row>
    <row r="34" spans="1:3">
      <c s="4" r="A34" t="s">
        <v>76</v>
      </c>
      <c s="5" r="B34" t="n">
        <v>0</v>
      </c>
      <c s="5" r="C34" t="n">
        <v>2686516</v>
      </c>
    </row>
    <row r="35" spans="1:3">
      <c s="4" r="A35" t="s">
        <v>77</v>
      </c>
      <c s="7" r="B35" t="n">
        <v>0</v>
      </c>
      <c s="7" r="C35" t="n">
        <v>311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5</v>
      </c>
      <c s="2" r="B1" t="s">
        <v>2</v>
      </c>
      <c s="2" r="C1" t="s">
        <v>25</v>
      </c>
    </row>
    <row r="2" spans="1:3">
      <c s="3" r="A2" t="s">
        <v>286</v>
      </c>
    </row>
    <row r="3" spans="1:3">
      <c s="4" r="A3" t="s">
        <v>287</v>
      </c>
      <c s="7" r="B3" t="n">
        <v>17887</v>
      </c>
      <c s="7" r="C3" t="n">
        <v>15517</v>
      </c>
    </row>
    <row r="4" spans="1:3">
      <c s="4" r="A4" t="s">
        <v>288</v>
      </c>
      <c s="5" r="B4" t="n">
        <v>-10531</v>
      </c>
      <c s="5" r="C4" t="n">
        <v>-7595</v>
      </c>
    </row>
    <row r="5" spans="1:3">
      <c s="4" r="A5" t="s">
        <v>289</v>
      </c>
      <c s="5" r="B5" t="n">
        <v>7356</v>
      </c>
      <c s="5" r="C5" t="n">
        <v>7922</v>
      </c>
    </row>
    <row r="6" spans="1:3">
      <c s="4" r="A6" t="s">
        <v>290</v>
      </c>
    </row>
    <row r="7" spans="1:3">
      <c s="3" r="A7" t="s">
        <v>286</v>
      </c>
    </row>
    <row r="8" spans="1:3">
      <c s="4" r="A8" t="s">
        <v>287</v>
      </c>
      <c s="5" r="B8" t="n">
        <v>9227</v>
      </c>
      <c s="5" r="C8" t="n">
        <v>8150</v>
      </c>
    </row>
    <row r="9" spans="1:3">
      <c s="4" r="A9" t="s">
        <v>291</v>
      </c>
    </row>
    <row r="10" spans="1:3">
      <c s="3" r="A10" t="s">
        <v>286</v>
      </c>
    </row>
    <row r="11" spans="1:3">
      <c s="4" r="A11" t="s">
        <v>287</v>
      </c>
      <c s="5" r="B11" t="n">
        <v>2408</v>
      </c>
      <c s="5" r="C11" t="n">
        <v>1999</v>
      </c>
    </row>
    <row r="12" spans="1:3">
      <c s="4" r="A12" t="s">
        <v>292</v>
      </c>
    </row>
    <row r="13" spans="1:3">
      <c s="3" r="A13" t="s">
        <v>286</v>
      </c>
    </row>
    <row r="14" spans="1:3">
      <c s="4" r="A14" t="s">
        <v>287</v>
      </c>
      <c s="7" r="B14" t="n">
        <v>6252</v>
      </c>
      <c s="7" r="C14" t="n">
        <v>536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3</v>
      </c>
      <c s="2" r="B1" t="s">
        <v>79</v>
      </c>
      <c s="2" r="D1" t="s">
        <v>1</v>
      </c>
    </row>
    <row r="2" spans="1:5">
      <c s="2" r="B2" t="s">
        <v>2</v>
      </c>
      <c s="2" r="C2" t="s">
        <v>80</v>
      </c>
      <c s="2" r="D2" t="s">
        <v>2</v>
      </c>
      <c s="2" r="E2" t="s">
        <v>80</v>
      </c>
    </row>
    <row r="3" spans="1:5">
      <c s="3" r="A3" t="s">
        <v>286</v>
      </c>
    </row>
    <row r="4" spans="1:5">
      <c s="4" r="A4" t="s">
        <v>294</v>
      </c>
      <c s="7" r="B4" t="n">
        <v>1100</v>
      </c>
      <c s="7" r="C4" t="n">
        <v>800</v>
      </c>
      <c s="7" r="D4" t="n">
        <v>2900</v>
      </c>
      <c s="7" r="E4" t="n">
        <v>2400</v>
      </c>
    </row>
    <row r="5" spans="1:5">
      <c s="4" r="A5" t="s">
        <v>116</v>
      </c>
      <c s="7" r="D5" t="n">
        <v>483</v>
      </c>
    </row>
    <row r="6" spans="1:5">
      <c s="4" r="A6" t="s">
        <v>295</v>
      </c>
    </row>
    <row r="7" spans="1:5">
      <c s="3" r="A7" t="s">
        <v>286</v>
      </c>
    </row>
    <row r="8" spans="1:5">
      <c s="4" r="A8" t="s">
        <v>116</v>
      </c>
      <c s="7" r="B8" t="n">
        <v>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96</v>
      </c>
      <c s="2" r="B1" t="s">
        <v>1</v>
      </c>
    </row>
    <row r="2" spans="1:2">
      <c s="2" r="B2" t="s">
        <v>147</v>
      </c>
    </row>
    <row r="3" spans="1:2">
      <c s="3" r="A3" t="s">
        <v>163</v>
      </c>
    </row>
    <row r="4" spans="1:2">
      <c s="4" r="A4" t="s">
        <v>297</v>
      </c>
      <c s="7" r="B4" t="n">
        <v>11265</v>
      </c>
    </row>
    <row r="5" spans="1:2">
      <c s="4" r="A5" t="s">
        <v>298</v>
      </c>
      <c s="5" r="B5" t="n">
        <v>4582</v>
      </c>
    </row>
    <row r="6" spans="1:2">
      <c s="4" r="A6" t="s">
        <v>299</v>
      </c>
      <c s="7" r="B6" t="n">
        <v>158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300</v>
      </c>
      <c s="2" r="B1" t="s">
        <v>1</v>
      </c>
    </row>
    <row r="2" spans="1:3">
      <c s="2" r="B2" t="s">
        <v>2</v>
      </c>
      <c s="2" r="C2" t="s">
        <v>25</v>
      </c>
    </row>
    <row r="3" spans="1:3">
      <c s="3" r="A3" t="s">
        <v>272</v>
      </c>
    </row>
    <row r="4" spans="1:3">
      <c s="4" r="A4" t="s">
        <v>301</v>
      </c>
      <c s="7" r="B4" t="n">
        <v>5685</v>
      </c>
      <c s="7" r="C4" t="n">
        <v>3595</v>
      </c>
    </row>
    <row r="5" spans="1:3">
      <c s="4" r="A5" t="s">
        <v>302</v>
      </c>
      <c s="7" r="B5" t="n">
        <v>-3203</v>
      </c>
      <c s="5" r="C5" t="n">
        <v>-2439</v>
      </c>
    </row>
    <row r="6" spans="1:3">
      <c s="4" r="A6" t="s">
        <v>303</v>
      </c>
    </row>
    <row r="7" spans="1:3">
      <c s="3" r="A7" t="s">
        <v>272</v>
      </c>
    </row>
    <row r="8" spans="1:3">
      <c s="4" r="A8" t="s">
        <v>304</v>
      </c>
      <c s="4" r="B8" t="s">
        <v>305</v>
      </c>
    </row>
    <row r="9" spans="1:3">
      <c s="4" r="A9" t="s">
        <v>301</v>
      </c>
      <c s="7" r="B9" t="n">
        <v>494</v>
      </c>
      <c s="5" r="C9" t="n">
        <v>494</v>
      </c>
    </row>
    <row r="10" spans="1:3">
      <c s="4" r="A10" t="s">
        <v>302</v>
      </c>
      <c s="7" r="B10" t="n">
        <v>-326</v>
      </c>
      <c s="5" r="C10" t="n">
        <v>-280</v>
      </c>
    </row>
    <row r="11" spans="1:3">
      <c s="4" r="A11" t="s">
        <v>271</v>
      </c>
    </row>
    <row r="12" spans="1:3">
      <c s="3" r="A12" t="s">
        <v>272</v>
      </c>
    </row>
    <row r="13" spans="1:3">
      <c s="4" r="A13" t="s">
        <v>304</v>
      </c>
      <c s="4" r="B13" t="s">
        <v>274</v>
      </c>
    </row>
    <row r="14" spans="1:3">
      <c s="4" r="A14" t="s">
        <v>301</v>
      </c>
      <c s="7" r="B14" t="n">
        <v>4551</v>
      </c>
      <c s="5" r="C14" t="n">
        <v>2601</v>
      </c>
    </row>
    <row r="15" spans="1:3">
      <c s="4" r="A15" t="s">
        <v>302</v>
      </c>
      <c s="7" r="B15" t="n">
        <v>-2558</v>
      </c>
      <c s="5" r="C15" t="n">
        <v>-1934</v>
      </c>
    </row>
    <row r="16" spans="1:3">
      <c s="4" r="A16" t="s">
        <v>275</v>
      </c>
    </row>
    <row r="17" spans="1:3">
      <c s="3" r="A17" t="s">
        <v>272</v>
      </c>
    </row>
    <row r="18" spans="1:3">
      <c s="4" r="A18" t="s">
        <v>304</v>
      </c>
      <c s="4" r="B18" t="s">
        <v>276</v>
      </c>
    </row>
    <row r="19" spans="1:3">
      <c s="4" r="A19" t="s">
        <v>301</v>
      </c>
      <c s="7" r="B19" t="n">
        <v>100</v>
      </c>
    </row>
    <row r="20" spans="1:3">
      <c s="4" r="A20" t="s">
        <v>302</v>
      </c>
      <c s="7" r="B20" t="n">
        <v>-10</v>
      </c>
    </row>
    <row r="21" spans="1:3">
      <c s="4" r="A21" t="s">
        <v>277</v>
      </c>
    </row>
    <row r="22" spans="1:3">
      <c s="3" r="A22" t="s">
        <v>272</v>
      </c>
    </row>
    <row r="23" spans="1:3">
      <c s="4" r="A23" t="s">
        <v>304</v>
      </c>
      <c s="4" r="B23" t="s">
        <v>278</v>
      </c>
    </row>
    <row r="24" spans="1:3">
      <c s="4" r="A24" t="s">
        <v>301</v>
      </c>
      <c s="7" r="B24" t="n">
        <v>540</v>
      </c>
      <c s="5" r="C24" t="n">
        <v>500</v>
      </c>
    </row>
    <row r="25" spans="1:3">
      <c s="4" r="A25" t="s">
        <v>302</v>
      </c>
      <c s="7" r="B25" t="n">
        <v>-309</v>
      </c>
      <c s="7" r="C25" t="n">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6</v>
      </c>
      <c s="2" r="B1" t="s">
        <v>79</v>
      </c>
      <c s="2" r="D1" t="s">
        <v>1</v>
      </c>
    </row>
    <row r="2" spans="1:5">
      <c s="2" r="B2" t="s">
        <v>2</v>
      </c>
      <c s="2" r="C2" t="s">
        <v>80</v>
      </c>
      <c s="2" r="D2" t="s">
        <v>2</v>
      </c>
      <c s="2" r="E2" t="s">
        <v>80</v>
      </c>
    </row>
    <row r="3" spans="1:5">
      <c s="3" r="A3" t="s">
        <v>163</v>
      </c>
    </row>
    <row r="4" spans="1:5">
      <c s="4" r="A4" t="s">
        <v>307</v>
      </c>
      <c s="9" r="B4" t="n">
        <v>0.3</v>
      </c>
      <c s="9" r="C4" t="n">
        <v>0.2</v>
      </c>
      <c s="9" r="D4" t="n">
        <v>0.8</v>
      </c>
      <c s="9" r="E4" t="n">
        <v>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08</v>
      </c>
      <c s="2" r="B1" t="s">
        <v>147</v>
      </c>
    </row>
    <row r="2" spans="1:2">
      <c s="3" r="A2" t="s">
        <v>309</v>
      </c>
    </row>
    <row r="3" spans="1:2">
      <c s="4" r="A3" t="s">
        <v>310</v>
      </c>
      <c s="7" r="B3" t="n">
        <v>160</v>
      </c>
    </row>
    <row r="4" spans="1:2">
      <c s="5" r="A4" t="n">
        <v>2016</v>
      </c>
      <c s="5" r="B4" t="n">
        <v>595</v>
      </c>
    </row>
    <row r="5" spans="1:2">
      <c s="5" r="A5" t="n">
        <v>2017</v>
      </c>
      <c s="5" r="B5" t="n">
        <v>522</v>
      </c>
    </row>
    <row r="6" spans="1:2">
      <c s="5" r="A6" t="n">
        <v>2018</v>
      </c>
      <c s="5" r="B6" t="n">
        <v>403</v>
      </c>
    </row>
    <row r="7" spans="1:2">
      <c s="5" r="A7" t="n">
        <v>2019</v>
      </c>
      <c s="5" r="B7" t="n">
        <v>368</v>
      </c>
    </row>
    <row r="8" spans="1:2">
      <c s="4" r="A8" t="s">
        <v>311</v>
      </c>
      <c s="5" r="B8" t="n">
        <v>434</v>
      </c>
    </row>
    <row r="9" spans="1:2">
      <c s="4" r="A9" t="s">
        <v>312</v>
      </c>
      <c s="7" r="B9" t="n">
        <v>24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3</v>
      </c>
      <c s="2" r="B1" t="s">
        <v>79</v>
      </c>
      <c s="2" r="D1" t="s">
        <v>1</v>
      </c>
    </row>
    <row r="2" spans="1:5">
      <c s="2" r="B2" t="s">
        <v>2</v>
      </c>
      <c s="2" r="C2" t="s">
        <v>80</v>
      </c>
      <c s="2" r="D2" t="s">
        <v>2</v>
      </c>
      <c s="2" r="E2" t="s">
        <v>80</v>
      </c>
    </row>
    <row r="3" spans="1:5">
      <c s="3" r="A3" t="s">
        <v>314</v>
      </c>
    </row>
    <row r="4" spans="1:5">
      <c s="4" r="A4" t="s">
        <v>315</v>
      </c>
      <c s="7" r="B4" t="n">
        <v>1427</v>
      </c>
      <c s="7" r="C4" t="n">
        <v>632</v>
      </c>
      <c s="7" r="D4" t="n">
        <v>2833</v>
      </c>
      <c s="7" r="E4" t="n">
        <v>1791</v>
      </c>
    </row>
    <row r="5" spans="1:5">
      <c s="4" r="A5" t="s">
        <v>316</v>
      </c>
    </row>
    <row r="6" spans="1:5">
      <c s="3" r="A6" t="s">
        <v>314</v>
      </c>
    </row>
    <row r="7" spans="1:5">
      <c s="4" r="A7" t="s">
        <v>315</v>
      </c>
      <c s="5" r="B7" t="n">
        <v>102</v>
      </c>
      <c s="5" r="C7" t="n">
        <v>42</v>
      </c>
      <c s="5" r="D7" t="n">
        <v>203</v>
      </c>
      <c s="5" r="E7" t="n">
        <v>128</v>
      </c>
    </row>
    <row r="8" spans="1:5">
      <c s="4" r="A8" t="s">
        <v>295</v>
      </c>
    </row>
    <row r="9" spans="1:5">
      <c s="3" r="A9" t="s">
        <v>314</v>
      </c>
    </row>
    <row r="10" spans="1:5">
      <c s="4" r="A10" t="s">
        <v>315</v>
      </c>
      <c s="5" r="B10" t="n">
        <v>507</v>
      </c>
      <c s="5" r="C10" t="n">
        <v>126</v>
      </c>
      <c s="5" r="D10" t="n">
        <v>917</v>
      </c>
      <c s="5" r="E10" t="n">
        <v>368</v>
      </c>
    </row>
    <row r="11" spans="1:5">
      <c s="4" r="A11" t="s">
        <v>317</v>
      </c>
    </row>
    <row r="12" spans="1:5">
      <c s="3" r="A12" t="s">
        <v>314</v>
      </c>
    </row>
    <row r="13" spans="1:5">
      <c s="4" r="A13" t="s">
        <v>315</v>
      </c>
      <c s="5" r="B13" t="n">
        <v>418</v>
      </c>
      <c s="5" r="C13" t="n">
        <v>225</v>
      </c>
      <c s="5" r="D13" t="n">
        <v>728</v>
      </c>
      <c s="5" r="E13" t="n">
        <v>541</v>
      </c>
    </row>
    <row r="14" spans="1:5">
      <c s="4" r="A14" t="s">
        <v>318</v>
      </c>
    </row>
    <row r="15" spans="1:5">
      <c s="3" r="A15" t="s">
        <v>314</v>
      </c>
    </row>
    <row r="16" spans="1:5">
      <c s="4" r="A16" t="s">
        <v>315</v>
      </c>
      <c s="7" r="B16" t="n">
        <v>400</v>
      </c>
      <c s="7" r="C16" t="n">
        <v>239</v>
      </c>
      <c s="7" r="D16" t="n">
        <v>985</v>
      </c>
      <c s="7" r="E16" t="n">
        <v>7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s="1" r="A1" t="s">
        <v>319</v>
      </c>
      <c s="2" r="B1" t="s">
        <v>1</v>
      </c>
    </row>
    <row r="2" spans="1:3">
      <c s="2" r="B2" t="s">
        <v>2</v>
      </c>
      <c s="2" r="C2" t="s">
        <v>320</v>
      </c>
    </row>
    <row r="3" spans="1:3">
      <c s="3" r="A3" t="s">
        <v>314</v>
      </c>
    </row>
    <row r="4" spans="1:3">
      <c s="4" r="A4" t="s">
        <v>321</v>
      </c>
      <c s="4" r="B4" t="s">
        <v>276</v>
      </c>
    </row>
    <row r="5" spans="1:3">
      <c s="4" r="A5" t="s">
        <v>322</v>
      </c>
      <c s="4" r="B5" t="s">
        <v>323</v>
      </c>
    </row>
    <row r="6" spans="1:3">
      <c s="4" r="A6" t="s">
        <v>324</v>
      </c>
    </row>
    <row r="7" spans="1:3">
      <c s="3" r="A7" t="s">
        <v>314</v>
      </c>
    </row>
    <row r="8" spans="1:3">
      <c s="4" r="A8" t="s">
        <v>325</v>
      </c>
      <c s="5" r="C8" t="n">
        <v>800000</v>
      </c>
    </row>
    <row r="9" spans="1:3">
      <c s="4" r="A9" t="s">
        <v>326</v>
      </c>
      <c s="5" r="B9" t="n">
        <v>0</v>
      </c>
    </row>
    <row r="10" spans="1:3">
      <c s="4" r="A10" t="s">
        <v>327</v>
      </c>
    </row>
    <row r="11" spans="1:3">
      <c s="3" r="A11" t="s">
        <v>314</v>
      </c>
    </row>
    <row r="12" spans="1:3">
      <c s="4" r="A12" t="s">
        <v>328</v>
      </c>
      <c s="4" r="B12" t="s">
        <v>329</v>
      </c>
    </row>
    <row r="13" spans="1:3">
      <c s="4" r="A13" t="s">
        <v>330</v>
      </c>
    </row>
    <row r="14" spans="1:3">
      <c s="3" r="A14" t="s">
        <v>314</v>
      </c>
    </row>
    <row r="15" spans="1:3">
      <c s="4" r="A15" t="s">
        <v>331</v>
      </c>
      <c s="7" r="B15" t="n">
        <v>3600000</v>
      </c>
    </row>
    <row r="16" spans="1:3">
      <c s="4" r="A16" t="s">
        <v>332</v>
      </c>
      <c s="4" r="B16" t="s">
        <v>333</v>
      </c>
    </row>
    <row r="17" spans="1:3">
      <c s="4" r="A17" t="s">
        <v>334</v>
      </c>
    </row>
    <row r="18" spans="1:3">
      <c s="3" r="A18" t="s">
        <v>314</v>
      </c>
    </row>
    <row r="19" spans="1:3">
      <c s="4" r="A19" t="s">
        <v>332</v>
      </c>
      <c s="4" r="B19" t="s">
        <v>335</v>
      </c>
    </row>
    <row r="20" spans="1:3">
      <c s="4" r="A20" t="s">
        <v>336</v>
      </c>
      <c s="7" r="B20" t="n">
        <v>5800000</v>
      </c>
    </row>
    <row r="21" spans="1:3">
      <c s="4" r="A21" t="s">
        <v>337</v>
      </c>
      <c s="7" r="B21" t="n">
        <v>2100000</v>
      </c>
    </row>
    <row r="22" spans="1:3">
      <c s="4" r="A22" t="s">
        <v>338</v>
      </c>
      <c s="8" r="B22" t="n">
        <v>4.71</v>
      </c>
    </row>
    <row r="23" spans="1:3">
      <c s="4" r="A23" t="s">
        <v>339</v>
      </c>
      <c s="4" r="B23" t="s">
        <v>340</v>
      </c>
    </row>
    <row r="24" spans="1:3">
      <c s="4" r="A24" t="s">
        <v>341</v>
      </c>
      <c s="4" r="B2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343</v>
      </c>
      <c s="2" r="B1" t="s">
        <v>1</v>
      </c>
    </row>
    <row r="2" spans="1:2">
      <c s="2" r="B2" t="s">
        <v>344</v>
      </c>
    </row>
    <row r="3" spans="1:2">
      <c s="3" r="A3" t="s">
        <v>314</v>
      </c>
    </row>
    <row r="4" spans="1:2">
      <c s="4" r="A4" t="s">
        <v>345</v>
      </c>
      <c s="5" r="B4" t="n">
        <v>4185</v>
      </c>
    </row>
    <row r="5" spans="1:2">
      <c s="4" r="A5" t="s">
        <v>346</v>
      </c>
      <c s="5" r="B5" t="n">
        <v>416117</v>
      </c>
    </row>
    <row r="6" spans="1:2">
      <c s="4" r="A6" t="s">
        <v>347</v>
      </c>
      <c s="5" r="B6" t="n">
        <v>-47527</v>
      </c>
    </row>
    <row r="7" spans="1:2">
      <c s="4" r="A7" t="s">
        <v>348</v>
      </c>
      <c s="5" r="B7" t="n">
        <v>372775</v>
      </c>
    </row>
    <row r="8" spans="1:2">
      <c s="4" r="A8" t="s">
        <v>349</v>
      </c>
      <c s="8" r="B8" t="n">
        <v>1.35</v>
      </c>
    </row>
    <row r="9" spans="1:2">
      <c s="4" r="A9" t="s">
        <v>350</v>
      </c>
      <c s="10" r="B9" t="n">
        <v>10.88</v>
      </c>
    </row>
    <row r="10" spans="1:2">
      <c s="4" r="A10" t="s">
        <v>351</v>
      </c>
      <c s="10" r="B10" t="n">
        <v>10.04</v>
      </c>
    </row>
    <row r="11" spans="1:2">
      <c s="4" r="A11" t="s">
        <v>352</v>
      </c>
      <c s="8" r="B11" t="n">
        <v>10.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s="1" r="A1" t="s">
        <v>353</v>
      </c>
      <c s="2" r="B1" t="s">
        <v>1</v>
      </c>
    </row>
    <row r="2" spans="1:2">
      <c s="2" r="B2" t="s">
        <v>354</v>
      </c>
    </row>
    <row r="3" spans="1:2">
      <c s="3" r="A3" t="s">
        <v>166</v>
      </c>
    </row>
    <row r="4" spans="1:2">
      <c s="4" r="A4" t="s">
        <v>355</v>
      </c>
      <c s="5" r="B4" t="n">
        <v>3561304</v>
      </c>
    </row>
    <row r="5" spans="1:2">
      <c s="4" r="A5" t="s">
        <v>356</v>
      </c>
      <c s="5" r="B5" t="n">
        <v>978159</v>
      </c>
    </row>
    <row r="6" spans="1:2">
      <c s="4" r="A6" t="s">
        <v>357</v>
      </c>
      <c s="5" r="B6" t="n">
        <v>-352995</v>
      </c>
    </row>
    <row r="7" spans="1:2">
      <c s="4" r="A7" t="s">
        <v>358</v>
      </c>
      <c s="5" r="B7" t="n">
        <v>-125988</v>
      </c>
    </row>
    <row r="8" spans="1:2">
      <c s="4" r="A8" t="s">
        <v>359</v>
      </c>
      <c s="5" r="B8" t="n">
        <v>4060480</v>
      </c>
    </row>
    <row r="9" spans="1:2">
      <c s="4" r="A9" t="s">
        <v>360</v>
      </c>
      <c s="5" r="B9" t="n">
        <v>2321974</v>
      </c>
    </row>
    <row r="10" spans="1:2">
      <c s="4" r="A10" t="s">
        <v>361</v>
      </c>
      <c s="5" r="B10" t="n">
        <v>3905000</v>
      </c>
    </row>
    <row r="11" spans="1:2">
      <c s="4" r="A11" t="s">
        <v>362</v>
      </c>
      <c s="8" r="B11" t="n">
        <v>4.62</v>
      </c>
    </row>
    <row r="12" spans="1:2">
      <c s="4" r="A12" t="s">
        <v>363</v>
      </c>
      <c s="10" r="B12" t="n">
        <v>10.54</v>
      </c>
    </row>
    <row r="13" spans="1:2">
      <c s="4" r="A13" t="s">
        <v>364</v>
      </c>
      <c s="10" r="B13" t="n">
        <v>3.61</v>
      </c>
    </row>
    <row r="14" spans="1:2">
      <c s="4" r="A14" t="s">
        <v>365</v>
      </c>
      <c s="10" r="B14" t="n">
        <v>7.73</v>
      </c>
    </row>
    <row r="15" spans="1:2">
      <c s="4" r="A15" t="s">
        <v>366</v>
      </c>
      <c s="10" r="B15" t="n">
        <v>6.04</v>
      </c>
    </row>
    <row r="16" spans="1:2">
      <c s="4" r="A16" t="s">
        <v>367</v>
      </c>
      <c s="10" r="B16" t="n">
        <v>4.36</v>
      </c>
    </row>
    <row r="17" spans="1:2">
      <c s="4" r="A17" t="s">
        <v>368</v>
      </c>
      <c s="8" r="B17" t="n">
        <v>5.91</v>
      </c>
    </row>
    <row r="18" spans="1:2">
      <c s="4" r="A18" t="s">
        <v>369</v>
      </c>
      <c s="7" r="B18" t="n">
        <v>14821</v>
      </c>
    </row>
    <row r="19" spans="1:2">
      <c s="4" r="A19" t="s">
        <v>370</v>
      </c>
      <c s="5" r="B19" t="n">
        <v>2646</v>
      </c>
    </row>
    <row r="20" spans="1:2">
      <c s="4" r="A20" t="s">
        <v>371</v>
      </c>
      <c s="5" r="B20" t="n">
        <v>67866</v>
      </c>
    </row>
    <row r="21" spans="1:2">
      <c s="4" r="A21" t="s">
        <v>372</v>
      </c>
      <c s="5" r="B21" t="n">
        <v>42692</v>
      </c>
    </row>
    <row r="22" spans="1:2">
      <c s="4" r="A22" t="s">
        <v>373</v>
      </c>
      <c s="7" r="B22" t="n">
        <v>657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v>
      </c>
      <c s="2" r="B1" t="s">
        <v>79</v>
      </c>
      <c s="2" r="D1" t="s">
        <v>1</v>
      </c>
    </row>
    <row r="2" spans="1:5">
      <c s="2" r="B2" t="s">
        <v>2</v>
      </c>
      <c s="2" r="C2" t="s">
        <v>80</v>
      </c>
      <c s="2" r="D2" t="s">
        <v>2</v>
      </c>
      <c s="2" r="E2" t="s">
        <v>80</v>
      </c>
    </row>
    <row r="3" spans="1:5">
      <c s="3" r="A3" t="s">
        <v>81</v>
      </c>
    </row>
    <row r="4" spans="1:5">
      <c s="4" r="A4" t="s">
        <v>82</v>
      </c>
      <c s="7" r="B4" t="n">
        <v>16240</v>
      </c>
      <c s="7" r="C4" t="n">
        <v>12428</v>
      </c>
      <c s="7" r="D4" t="n">
        <v>44524</v>
      </c>
      <c s="7" r="E4" t="n">
        <v>34056</v>
      </c>
    </row>
    <row r="5" spans="1:5">
      <c s="4" r="A5" t="s">
        <v>83</v>
      </c>
      <c s="5" r="B5" t="n">
        <v>7002</v>
      </c>
      <c s="5" r="C5" t="n">
        <v>5011</v>
      </c>
      <c s="5" r="D5" t="n">
        <v>19054</v>
      </c>
      <c s="5" r="E5" t="n">
        <v>13630</v>
      </c>
    </row>
    <row r="6" spans="1:5">
      <c s="4" r="A6" t="s">
        <v>84</v>
      </c>
      <c s="5" r="B6" t="n">
        <v>5070</v>
      </c>
      <c s="5" r="C6" t="n">
        <v>2890</v>
      </c>
      <c s="5" r="D6" t="n">
        <v>14095</v>
      </c>
      <c s="5" r="E6" t="n">
        <v>7259</v>
      </c>
    </row>
    <row r="7" spans="1:5">
      <c s="4" r="A7" t="s">
        <v>85</v>
      </c>
      <c s="5" r="B7" t="n">
        <v>28312</v>
      </c>
      <c s="5" r="C7" t="n">
        <v>20329</v>
      </c>
      <c s="5" r="D7" t="n">
        <v>77673</v>
      </c>
      <c s="5" r="E7" t="n">
        <v>54945</v>
      </c>
    </row>
    <row r="8" spans="1:5">
      <c s="3" r="A8" t="s">
        <v>86</v>
      </c>
    </row>
    <row r="9" spans="1:5">
      <c s="4" r="A9" t="s">
        <v>82</v>
      </c>
      <c s="5" r="B9" t="n">
        <v>1504</v>
      </c>
      <c s="5" r="C9" t="n">
        <v>1105</v>
      </c>
      <c s="5" r="D9" t="n">
        <v>4389</v>
      </c>
      <c s="5" r="E9" t="n">
        <v>3366</v>
      </c>
    </row>
    <row r="10" spans="1:5">
      <c s="4" r="A10" t="s">
        <v>83</v>
      </c>
      <c s="5" r="B10" t="n">
        <v>1505</v>
      </c>
      <c s="5" r="C10" t="n">
        <v>1118</v>
      </c>
      <c s="5" r="D10" t="n">
        <v>4127</v>
      </c>
      <c s="5" r="E10" t="n">
        <v>3258</v>
      </c>
    </row>
    <row r="11" spans="1:5">
      <c s="4" r="A11" t="s">
        <v>84</v>
      </c>
      <c s="5" r="B11" t="n">
        <v>4054</v>
      </c>
      <c s="5" r="C11" t="n">
        <v>2433</v>
      </c>
      <c s="5" r="D11" t="n">
        <v>11766</v>
      </c>
      <c s="5" r="E11" t="n">
        <v>6100</v>
      </c>
    </row>
    <row r="12" spans="1:5">
      <c s="4" r="A12" t="s">
        <v>87</v>
      </c>
      <c s="5" r="B12" t="n">
        <v>7063</v>
      </c>
      <c s="5" r="C12" t="n">
        <v>4656</v>
      </c>
      <c s="5" r="D12" t="n">
        <v>20282</v>
      </c>
      <c s="5" r="E12" t="n">
        <v>12724</v>
      </c>
    </row>
    <row r="13" spans="1:5">
      <c s="4" r="A13" t="s">
        <v>88</v>
      </c>
      <c s="5" r="B13" t="n">
        <v>21249</v>
      </c>
      <c s="5" r="C13" t="n">
        <v>15673</v>
      </c>
      <c s="5" r="D13" t="n">
        <v>57391</v>
      </c>
      <c s="5" r="E13" t="n">
        <v>42221</v>
      </c>
    </row>
    <row r="14" spans="1:5">
      <c s="3" r="A14" t="s">
        <v>89</v>
      </c>
    </row>
    <row r="15" spans="1:5">
      <c s="4" r="A15" t="s">
        <v>90</v>
      </c>
      <c s="5" r="B15" t="n">
        <v>9945</v>
      </c>
      <c s="5" r="C15" t="n">
        <v>6330</v>
      </c>
      <c s="5" r="D15" t="n">
        <v>24490</v>
      </c>
      <c s="5" r="E15" t="n">
        <v>18778</v>
      </c>
    </row>
    <row r="16" spans="1:5">
      <c s="4" r="A16" t="s">
        <v>91</v>
      </c>
      <c s="5" r="B16" t="n">
        <v>16265</v>
      </c>
      <c s="5" r="C16" t="n">
        <v>12155</v>
      </c>
      <c s="5" r="D16" t="n">
        <v>43952</v>
      </c>
      <c s="5" r="E16" t="n">
        <v>34720</v>
      </c>
    </row>
    <row r="17" spans="1:5">
      <c s="4" r="A17" t="s">
        <v>92</v>
      </c>
      <c s="5" r="B17" t="n">
        <v>5537</v>
      </c>
      <c s="5" r="C17" t="n">
        <v>3136</v>
      </c>
      <c s="5" r="D17" t="n">
        <v>14638</v>
      </c>
      <c s="5" r="E17" t="n">
        <v>9792</v>
      </c>
    </row>
    <row r="18" spans="1:5">
      <c s="4" r="A18" t="s">
        <v>93</v>
      </c>
      <c s="5" r="B18" t="n">
        <v>31747</v>
      </c>
      <c s="5" r="C18" t="n">
        <v>21621</v>
      </c>
      <c s="5" r="D18" t="n">
        <v>83080</v>
      </c>
      <c s="5" r="E18" t="n">
        <v>63290</v>
      </c>
    </row>
    <row r="19" spans="1:5">
      <c s="4" r="A19" t="s">
        <v>94</v>
      </c>
      <c s="5" r="B19" t="n">
        <v>-10498</v>
      </c>
      <c s="5" r="C19" t="n">
        <v>-5948</v>
      </c>
      <c s="5" r="D19" t="n">
        <v>-25689</v>
      </c>
      <c s="5" r="E19" t="n">
        <v>-21069</v>
      </c>
    </row>
    <row r="20" spans="1:5">
      <c s="3" r="A20" t="s">
        <v>95</v>
      </c>
    </row>
    <row r="21" spans="1:5">
      <c s="4" r="A21" t="s">
        <v>96</v>
      </c>
      <c s="5" r="B21" t="n">
        <v>-1067</v>
      </c>
      <c s="5" r="C21" t="n">
        <v>-703</v>
      </c>
      <c s="5" r="D21" t="n">
        <v>-2489</v>
      </c>
      <c s="5" r="E21" t="n">
        <v>-2101</v>
      </c>
    </row>
    <row r="22" spans="1:5">
      <c s="4" r="A22" t="s">
        <v>97</v>
      </c>
      <c s="5" r="B22" t="n">
        <v>-49</v>
      </c>
      <c s="5" r="C22" t="n">
        <v>-227</v>
      </c>
      <c s="5" r="D22" t="n">
        <v>-191</v>
      </c>
      <c s="5" r="E22" t="n">
        <v>-182</v>
      </c>
    </row>
    <row r="23" spans="1:5">
      <c s="4" r="A23" t="s">
        <v>98</v>
      </c>
      <c s="5" r="B23" t="n">
        <v>-11614</v>
      </c>
      <c s="5" r="C23" t="n">
        <v>-6878</v>
      </c>
      <c s="5" r="D23" t="n">
        <v>-28369</v>
      </c>
      <c s="5" r="E23" t="n">
        <v>-23352</v>
      </c>
    </row>
    <row r="24" spans="1:5">
      <c s="4" r="A24" t="s">
        <v>99</v>
      </c>
      <c s="5" r="B24" t="n">
        <v>211</v>
      </c>
      <c s="5" r="C24" t="n">
        <v>89</v>
      </c>
      <c s="5" r="D24" t="n">
        <v>382</v>
      </c>
      <c s="5" r="E24" t="n">
        <v>280</v>
      </c>
    </row>
    <row r="25" spans="1:5">
      <c s="4" r="A25" t="s">
        <v>100</v>
      </c>
      <c s="5" r="B25" t="n">
        <v>-11825</v>
      </c>
      <c s="5" r="C25" t="n">
        <v>-6967</v>
      </c>
      <c s="5" r="D25" t="n">
        <v>-28751</v>
      </c>
      <c s="5" r="E25" t="n">
        <v>-23632</v>
      </c>
    </row>
    <row r="26" spans="1:5">
      <c s="4" r="A26" t="s">
        <v>101</v>
      </c>
      <c s="5" r="C26" t="n">
        <v>12436</v>
      </c>
      <c s="5" r="D26" t="n">
        <v>-35061</v>
      </c>
      <c s="5" r="E26" t="n">
        <v>-15206</v>
      </c>
    </row>
    <row r="27" spans="1:5">
      <c s="4" r="A27" t="s">
        <v>102</v>
      </c>
      <c s="5" r="B27" t="n">
        <v>-14161</v>
      </c>
      <c s="5" r="D27" t="n">
        <v>-14161</v>
      </c>
    </row>
    <row r="28" spans="1:5">
      <c s="4" r="A28" t="s">
        <v>103</v>
      </c>
      <c s="7" r="B28" t="n">
        <v>-25986</v>
      </c>
      <c s="7" r="C28" t="n">
        <v>5469</v>
      </c>
      <c s="7" r="D28" t="n">
        <v>-77973</v>
      </c>
      <c s="7" r="E28" t="n">
        <v>-38838</v>
      </c>
    </row>
    <row r="29" spans="1:5">
      <c s="4" r="A29" t="s">
        <v>104</v>
      </c>
      <c s="8" r="B29" t="n">
        <v>-0.79</v>
      </c>
      <c s="8" r="C29" t="n">
        <v>0.43</v>
      </c>
      <c s="8" r="D29" t="n">
        <v>-3.99</v>
      </c>
      <c s="8" r="E29" t="n">
        <v>-3.04</v>
      </c>
    </row>
    <row r="30" spans="1:5">
      <c s="4" r="A30" t="s">
        <v>105</v>
      </c>
      <c s="8" r="B30" t="n">
        <v>-0.79</v>
      </c>
      <c s="8" r="C30" t="n">
        <v>-0.25</v>
      </c>
      <c s="8" r="D30" t="n">
        <v>-3.99</v>
      </c>
      <c s="8" r="E30" t="n">
        <v>-3.04</v>
      </c>
    </row>
    <row r="31" spans="1:5">
      <c s="4" r="A31" t="s">
        <v>106</v>
      </c>
      <c s="5" r="B31" t="n">
        <v>33020484</v>
      </c>
      <c s="5" r="C31" t="n">
        <v>12790450</v>
      </c>
      <c s="5" r="D31" t="n">
        <v>19544759</v>
      </c>
      <c s="5" r="E31" t="n">
        <v>12757054</v>
      </c>
    </row>
    <row r="32" spans="1:5">
      <c s="4" r="A32" t="s">
        <v>107</v>
      </c>
      <c s="5" r="B32" t="n">
        <v>33020484</v>
      </c>
      <c s="5" r="C32" t="n">
        <v>27651192</v>
      </c>
      <c s="5" r="D32" t="n">
        <v>19544759</v>
      </c>
      <c s="5" r="E32" t="n">
        <v>12757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4</v>
      </c>
      <c s="2" r="B1" t="s">
        <v>79</v>
      </c>
      <c s="2" r="D1" t="s">
        <v>1</v>
      </c>
    </row>
    <row r="2" spans="1:5">
      <c s="2" r="B2" t="s">
        <v>2</v>
      </c>
      <c s="2" r="C2" t="s">
        <v>80</v>
      </c>
      <c s="2" r="D2" t="s">
        <v>2</v>
      </c>
      <c s="2" r="E2" t="s">
        <v>80</v>
      </c>
    </row>
    <row r="3" spans="1:5">
      <c s="3" r="A3" t="s">
        <v>169</v>
      </c>
    </row>
    <row r="4" spans="1:5">
      <c s="4" r="A4" t="s">
        <v>100</v>
      </c>
      <c s="7" r="B4" t="n">
        <v>-11825</v>
      </c>
      <c s="7" r="C4" t="n">
        <v>-6967</v>
      </c>
      <c s="7" r="D4" t="n">
        <v>-28751</v>
      </c>
      <c s="7" r="E4" t="n">
        <v>-23632</v>
      </c>
    </row>
    <row r="5" spans="1:5">
      <c s="4" r="A5" t="s">
        <v>101</v>
      </c>
      <c s="5" r="C5" t="n">
        <v>12436</v>
      </c>
      <c s="5" r="D5" t="n">
        <v>-35061</v>
      </c>
      <c s="5" r="E5" t="n">
        <v>-15206</v>
      </c>
    </row>
    <row r="6" spans="1:5">
      <c s="4" r="A6" t="s">
        <v>375</v>
      </c>
      <c s="5" r="B6" t="n">
        <v>-14161</v>
      </c>
      <c s="5" r="D6" t="n">
        <v>-14161</v>
      </c>
    </row>
    <row r="7" spans="1:5">
      <c s="4" r="A7" t="s">
        <v>376</v>
      </c>
      <c s="5" r="B7" t="n">
        <v>-25986</v>
      </c>
      <c s="5" r="C7" t="n">
        <v>5469</v>
      </c>
      <c s="5" r="D7" t="n">
        <v>-77973</v>
      </c>
      <c s="5" r="E7" t="n">
        <v>-38838</v>
      </c>
    </row>
    <row r="8" spans="1:5">
      <c s="4" r="A8" t="s">
        <v>101</v>
      </c>
      <c s="5" r="C8" t="n">
        <v>-12436</v>
      </c>
    </row>
    <row r="9" spans="1:5">
      <c s="4" r="A9" t="s">
        <v>377</v>
      </c>
      <c s="7" r="B9" t="n">
        <v>-25986</v>
      </c>
      <c s="7" r="C9" t="n">
        <v>-6967</v>
      </c>
      <c s="7" r="D9" t="n">
        <v>-77973</v>
      </c>
      <c s="7" r="E9" t="n">
        <v>-38838</v>
      </c>
    </row>
    <row r="10" spans="1:5">
      <c s="4" r="A10" t="s">
        <v>378</v>
      </c>
      <c s="5" r="B10" t="n">
        <v>33020484</v>
      </c>
      <c s="5" r="C10" t="n">
        <v>12790450</v>
      </c>
      <c s="5" r="D10" t="n">
        <v>19544759</v>
      </c>
      <c s="5" r="E10" t="n">
        <v>12757054</v>
      </c>
    </row>
    <row r="11" spans="1:5">
      <c s="4" r="A11" t="s">
        <v>379</v>
      </c>
      <c s="5" r="C11" t="n">
        <v>13696099</v>
      </c>
    </row>
    <row r="12" spans="1:5">
      <c s="4" r="A12" t="s">
        <v>380</v>
      </c>
      <c s="5" r="C12" t="n">
        <v>1164643</v>
      </c>
    </row>
    <row r="13" spans="1:5">
      <c s="4" r="A13" t="s">
        <v>381</v>
      </c>
      <c s="5" r="B13" t="n">
        <v>33020484</v>
      </c>
      <c s="5" r="C13" t="n">
        <v>27651192</v>
      </c>
      <c s="5" r="D13" t="n">
        <v>19544759</v>
      </c>
      <c s="5" r="E13" t="n">
        <v>12757054</v>
      </c>
    </row>
    <row r="14" spans="1:5">
      <c s="4" r="A14" t="s">
        <v>382</v>
      </c>
      <c s="8" r="B14" t="n">
        <v>-0.79</v>
      </c>
      <c s="8" r="C14" t="n">
        <v>0.43</v>
      </c>
      <c s="8" r="D14" t="n">
        <v>-3.99</v>
      </c>
      <c s="8" r="E14" t="n">
        <v>-3.04</v>
      </c>
    </row>
    <row r="15" spans="1:5">
      <c s="4" r="A15" t="s">
        <v>383</v>
      </c>
      <c s="8" r="B15" t="n">
        <v>-0.79</v>
      </c>
      <c s="8" r="C15" t="n">
        <v>-0.25</v>
      </c>
      <c s="8" r="D15" t="n">
        <v>-3.99</v>
      </c>
      <c s="8" r="E15" t="n">
        <v>-3.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4</v>
      </c>
      <c s="2" r="B1" t="s">
        <v>79</v>
      </c>
      <c s="2" r="D1" t="s">
        <v>1</v>
      </c>
    </row>
    <row r="2" spans="1:5">
      <c s="2" r="B2" t="s">
        <v>2</v>
      </c>
      <c s="2" r="C2" t="s">
        <v>80</v>
      </c>
      <c s="2" r="D2" t="s">
        <v>2</v>
      </c>
      <c s="2" r="E2" t="s">
        <v>80</v>
      </c>
    </row>
    <row r="3" spans="1:5">
      <c s="3" r="A3" t="s">
        <v>385</v>
      </c>
    </row>
    <row r="4" spans="1:5">
      <c s="4" r="A4" t="s">
        <v>386</v>
      </c>
      <c s="5" r="B4" t="n">
        <v>4633255</v>
      </c>
      <c s="5" r="C4" t="n">
        <v>908107</v>
      </c>
      <c s="5" r="D4" t="n">
        <v>4633255</v>
      </c>
      <c s="5" r="E4" t="n">
        <v>17701978</v>
      </c>
    </row>
    <row r="5" spans="1:5">
      <c s="4" r="A5" t="s">
        <v>387</v>
      </c>
    </row>
    <row r="6" spans="1:5">
      <c s="3" r="A6" t="s">
        <v>385</v>
      </c>
    </row>
    <row r="7" spans="1:5">
      <c s="4" r="A7" t="s">
        <v>386</v>
      </c>
      <c s="5" r="B7" t="n">
        <v>372775</v>
      </c>
      <c s="5" r="D7" t="n">
        <v>372775</v>
      </c>
      <c s="5" r="E7" t="n">
        <v>13218</v>
      </c>
    </row>
    <row r="8" spans="1:5">
      <c s="4" r="A8" t="s">
        <v>388</v>
      </c>
    </row>
    <row r="9" spans="1:5">
      <c s="3" r="A9" t="s">
        <v>385</v>
      </c>
    </row>
    <row r="10" spans="1:5">
      <c s="4" r="A10" t="s">
        <v>386</v>
      </c>
      <c s="5" r="B10" t="n">
        <v>200000</v>
      </c>
      <c s="5" r="C10" t="n">
        <v>200000</v>
      </c>
      <c s="5" r="D10" t="n">
        <v>200000</v>
      </c>
      <c s="5" r="E10" t="n">
        <v>200000</v>
      </c>
    </row>
    <row r="11" spans="1:5">
      <c s="4" r="A11" t="s">
        <v>389</v>
      </c>
    </row>
    <row r="12" spans="1:5">
      <c s="3" r="A12" t="s">
        <v>385</v>
      </c>
    </row>
    <row r="13" spans="1:5">
      <c s="4" r="A13" t="s">
        <v>386</v>
      </c>
      <c s="5" r="E13" t="n">
        <v>13696099</v>
      </c>
    </row>
    <row r="14" spans="1:5">
      <c s="4" r="A14" t="s">
        <v>334</v>
      </c>
    </row>
    <row r="15" spans="1:5">
      <c s="3" r="A15" t="s">
        <v>385</v>
      </c>
    </row>
    <row r="16" spans="1:5">
      <c s="4" r="A16" t="s">
        <v>386</v>
      </c>
      <c s="5" r="B16" t="n">
        <v>4060480</v>
      </c>
      <c s="5" r="C16" t="n">
        <v>708107</v>
      </c>
      <c s="5" r="D16" t="n">
        <v>4060480</v>
      </c>
      <c s="5" r="E16" t="n">
        <v>37926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390</v>
      </c>
      <c s="2" r="B1" t="s">
        <v>391</v>
      </c>
      <c s="2" r="C1" t="s">
        <v>2</v>
      </c>
    </row>
    <row r="2" spans="1:3">
      <c s="3" r="A2" t="s">
        <v>392</v>
      </c>
    </row>
    <row r="3" spans="1:3">
      <c s="4" r="A3" t="s">
        <v>393</v>
      </c>
      <c s="7" r="C3" t="n">
        <v>18540</v>
      </c>
    </row>
    <row r="4" spans="1:3">
      <c s="4" r="A4" t="s">
        <v>394</v>
      </c>
    </row>
    <row r="5" spans="1:3">
      <c s="3" r="A5" t="s">
        <v>392</v>
      </c>
    </row>
    <row r="6" spans="1:3">
      <c s="4" r="A6" t="s">
        <v>393</v>
      </c>
      <c s="7" r="B6" t="n">
        <v>18700</v>
      </c>
    </row>
    <row r="7" spans="1:3">
      <c s="4" r="A7" t="s">
        <v>395</v>
      </c>
      <c s="5" r="B7" t="n">
        <v>18000</v>
      </c>
    </row>
    <row r="8" spans="1:3">
      <c s="4" r="A8" t="s">
        <v>396</v>
      </c>
      <c s="5" r="B8" t="n">
        <v>500</v>
      </c>
    </row>
    <row r="9" spans="1:3">
      <c s="4" r="A9" t="s">
        <v>397</v>
      </c>
      <c s="5" r="B9" t="n">
        <v>200</v>
      </c>
    </row>
    <row r="10" spans="1:3">
      <c s="4" r="A10" t="s">
        <v>398</v>
      </c>
      <c s="7" r="B10" t="n">
        <v>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4"/>
  </cols>
  <sheetData>
    <row r="1" spans="1:2">
      <c s="1" r="A1" t="s">
        <v>399</v>
      </c>
      <c s="2" r="B1" t="s">
        <v>400</v>
      </c>
    </row>
    <row r="2" spans="1:2">
      <c s="3" r="A2" t="s">
        <v>175</v>
      </c>
    </row>
    <row r="3" spans="1:2">
      <c s="4" r="A3" t="s">
        <v>401</v>
      </c>
      <c s="5" r="B3" t="n">
        <v>20000</v>
      </c>
    </row>
    <row r="4" spans="1:2">
      <c s="4" r="A4" t="s">
        <v>402</v>
      </c>
      <c s="5" r="B4" t="n">
        <v>2016</v>
      </c>
    </row>
    <row r="5" spans="1:2">
      <c s="4" r="A5" t="s">
        <v>403</v>
      </c>
      <c s="4" r="B5" t="s">
        <v>404</v>
      </c>
    </row>
    <row r="6" spans="1:2">
      <c s="4" r="A6" t="s">
        <v>405</v>
      </c>
      <c s="9" r="B6" t="n">
        <v>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6</v>
      </c>
      <c s="2" r="B1" t="s">
        <v>79</v>
      </c>
      <c s="2" r="D1" t="s">
        <v>1</v>
      </c>
    </row>
    <row r="2" spans="1:5">
      <c s="2" r="B2" t="s">
        <v>2</v>
      </c>
      <c s="2" r="C2" t="s">
        <v>80</v>
      </c>
      <c s="2" r="D2" t="s">
        <v>2</v>
      </c>
      <c s="2" r="E2" t="s">
        <v>80</v>
      </c>
    </row>
    <row r="3" spans="1:5">
      <c s="3" r="A3" t="s">
        <v>407</v>
      </c>
    </row>
    <row r="4" spans="1:5">
      <c s="4" r="A4" t="s">
        <v>408</v>
      </c>
      <c s="5" r="D4" t="n">
        <v>1</v>
      </c>
    </row>
    <row r="5" spans="1:5">
      <c s="4" r="A5" t="s">
        <v>409</v>
      </c>
    </row>
    <row r="6" spans="1:5">
      <c s="3" r="A6" t="s">
        <v>407</v>
      </c>
    </row>
    <row r="7" spans="1:5">
      <c s="4" r="A7" t="s">
        <v>410</v>
      </c>
      <c s="4" r="B7" t="s">
        <v>411</v>
      </c>
      <c s="4" r="C7" t="s">
        <v>411</v>
      </c>
      <c s="4" r="D7" t="s">
        <v>411</v>
      </c>
      <c s="4" r="E7" t="s">
        <v>4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2</v>
      </c>
      <c s="2" r="B1" t="s">
        <v>79</v>
      </c>
      <c s="2" r="D1" t="s">
        <v>1</v>
      </c>
    </row>
    <row r="2" spans="1:5">
      <c s="2" r="B2" t="s">
        <v>2</v>
      </c>
      <c s="2" r="C2" t="s">
        <v>80</v>
      </c>
      <c s="2" r="D2" t="s">
        <v>2</v>
      </c>
      <c s="2" r="E2" t="s">
        <v>80</v>
      </c>
    </row>
    <row r="3" spans="1:5">
      <c s="3" r="A3" t="s">
        <v>413</v>
      </c>
    </row>
    <row r="4" spans="1:5">
      <c s="4" r="A4" t="s">
        <v>414</v>
      </c>
      <c s="7" r="B4" t="n">
        <v>28312</v>
      </c>
      <c s="7" r="C4" t="n">
        <v>20329</v>
      </c>
      <c s="7" r="D4" t="n">
        <v>77673</v>
      </c>
      <c s="7" r="E4" t="n">
        <v>54945</v>
      </c>
    </row>
    <row r="5" spans="1:5">
      <c s="4" r="A5" t="s">
        <v>415</v>
      </c>
    </row>
    <row r="6" spans="1:5">
      <c s="3" r="A6" t="s">
        <v>413</v>
      </c>
    </row>
    <row r="7" spans="1:5">
      <c s="4" r="A7" t="s">
        <v>414</v>
      </c>
      <c s="5" r="B7" t="n">
        <v>24878</v>
      </c>
      <c s="5" r="C7" t="n">
        <v>17712</v>
      </c>
      <c s="5" r="D7" t="n">
        <v>67839</v>
      </c>
      <c s="5" r="E7" t="n">
        <v>48508</v>
      </c>
    </row>
    <row r="8" spans="1:5">
      <c s="4" r="A8" t="s">
        <v>416</v>
      </c>
    </row>
    <row r="9" spans="1:5">
      <c s="3" r="A9" t="s">
        <v>413</v>
      </c>
    </row>
    <row r="10" spans="1:5">
      <c s="4" r="A10" t="s">
        <v>414</v>
      </c>
      <c s="7" r="B10" t="n">
        <v>3434</v>
      </c>
      <c s="7" r="C10" t="n">
        <v>2617</v>
      </c>
      <c s="7" r="D10" t="n">
        <v>9834</v>
      </c>
      <c s="7" r="E10" t="n">
        <v>64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17</v>
      </c>
      <c s="2" r="B1" t="s">
        <v>222</v>
      </c>
      <c s="2" r="C1" t="s">
        <v>223</v>
      </c>
      <c s="2" r="D1" t="s">
        <v>2</v>
      </c>
      <c s="2" r="E1" t="s">
        <v>25</v>
      </c>
    </row>
    <row r="2" spans="1:5">
      <c s="3" r="A2" t="s">
        <v>418</v>
      </c>
    </row>
    <row r="3" spans="1:5">
      <c s="4" r="A3" t="s">
        <v>70</v>
      </c>
      <c s="5" r="D3" t="n">
        <v>39393903</v>
      </c>
      <c s="5" r="E3" t="n">
        <v>12563095</v>
      </c>
    </row>
    <row r="4" spans="1:5">
      <c s="4" r="A4" t="s">
        <v>237</v>
      </c>
    </row>
    <row r="5" spans="1:5">
      <c s="3" r="A5" t="s">
        <v>418</v>
      </c>
    </row>
    <row r="6" spans="1:5">
      <c s="4" r="A6" t="s">
        <v>238</v>
      </c>
      <c s="7" r="B6" t="n">
        <v>5</v>
      </c>
      <c s="7" r="C6" t="n">
        <v>5</v>
      </c>
    </row>
    <row r="7" spans="1:5">
      <c s="4" r="A7" t="s">
        <v>70</v>
      </c>
      <c s="5" r="B7" t="n">
        <v>312500</v>
      </c>
    </row>
    <row r="8" spans="1:5">
      <c s="4" r="A8" t="s">
        <v>419</v>
      </c>
      <c s="7" r="B8" t="n">
        <v>16</v>
      </c>
    </row>
    <row r="9" spans="1:5">
      <c s="4" r="A9" t="s">
        <v>420</v>
      </c>
    </row>
    <row r="10" spans="1:5">
      <c s="3" r="A10" t="s">
        <v>418</v>
      </c>
    </row>
    <row r="11" spans="1:5">
      <c s="4" r="A11" t="s">
        <v>70</v>
      </c>
      <c s="5" r="C11" t="n">
        <v>312500</v>
      </c>
    </row>
    <row r="12" spans="1:5">
      <c s="4" r="A12" t="s">
        <v>419</v>
      </c>
      <c s="7" r="C12" t="n">
        <v>16</v>
      </c>
    </row>
    <row r="13" spans="1:5">
      <c s="4" r="A13" t="s">
        <v>421</v>
      </c>
    </row>
    <row r="14" spans="1:5">
      <c s="3" r="A14" t="s">
        <v>418</v>
      </c>
    </row>
    <row r="15" spans="1:5">
      <c s="4" r="A15" t="s">
        <v>422</v>
      </c>
      <c s="4" r="C15" t="s">
        <v>4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24</v>
      </c>
      <c s="2" r="B1" t="s">
        <v>425</v>
      </c>
      <c s="2" r="C1" t="s">
        <v>2</v>
      </c>
      <c s="2" r="D1" t="s">
        <v>2</v>
      </c>
    </row>
    <row r="2" spans="1:4">
      <c s="3" r="A2" t="s">
        <v>426</v>
      </c>
    </row>
    <row r="3" spans="1:4">
      <c s="4" r="A3" t="s">
        <v>427</v>
      </c>
      <c s="5" r="C3" t="n">
        <v>2321974</v>
      </c>
      <c s="5" r="D3" t="n">
        <v>2321974</v>
      </c>
    </row>
    <row r="4" spans="1:4">
      <c s="4" r="A4" t="s">
        <v>367</v>
      </c>
      <c s="8" r="C4" t="n">
        <v>4.36</v>
      </c>
      <c s="8" r="D4" t="n">
        <v>4.36</v>
      </c>
    </row>
    <row r="5" spans="1:4">
      <c s="4" r="A5" t="s">
        <v>428</v>
      </c>
    </row>
    <row r="6" spans="1:4">
      <c s="3" r="A6" t="s">
        <v>426</v>
      </c>
    </row>
    <row r="7" spans="1:4">
      <c s="4" r="A7" t="s">
        <v>258</v>
      </c>
      <c s="9" r="C7" t="n">
        <v>0.6</v>
      </c>
    </row>
    <row r="8" spans="1:4">
      <c s="4" r="A8" t="s">
        <v>330</v>
      </c>
    </row>
    <row r="9" spans="1:4">
      <c s="3" r="A9" t="s">
        <v>426</v>
      </c>
    </row>
    <row r="10" spans="1:4">
      <c s="4" r="A10" t="s">
        <v>429</v>
      </c>
      <c s="5" r="D10" t="n">
        <v>416117</v>
      </c>
    </row>
    <row r="11" spans="1:4">
      <c s="4" r="A11" t="s">
        <v>430</v>
      </c>
    </row>
    <row r="12" spans="1:4">
      <c s="3" r="A12" t="s">
        <v>426</v>
      </c>
    </row>
    <row r="13" spans="1:4">
      <c s="4" r="A13" t="s">
        <v>431</v>
      </c>
      <c s="4" r="B13" t="s">
        <v>251</v>
      </c>
    </row>
    <row r="14" spans="1:4">
      <c s="4" r="A14" t="s">
        <v>252</v>
      </c>
      <c s="7" r="B14" t="n">
        <v>68</v>
      </c>
    </row>
    <row r="15" spans="1:4">
      <c s="4" r="A15" t="s">
        <v>253</v>
      </c>
      <c s="9" r="B15" t="n">
        <v>36.2</v>
      </c>
    </row>
    <row r="16" spans="1:4">
      <c s="4" r="A16" t="s">
        <v>432</v>
      </c>
      <c s="5" r="B16" t="n">
        <v>1252657</v>
      </c>
    </row>
    <row r="17" spans="1:4">
      <c s="4" r="A17" t="s">
        <v>427</v>
      </c>
      <c s="5" r="B17" t="n">
        <v>221759</v>
      </c>
    </row>
    <row r="18" spans="1:4">
      <c s="4" r="A18" t="s">
        <v>367</v>
      </c>
      <c s="8" r="B18" t="n">
        <v>1.65</v>
      </c>
    </row>
    <row r="19" spans="1:4">
      <c s="4" r="A19" t="s">
        <v>433</v>
      </c>
    </row>
    <row r="20" spans="1:4">
      <c s="3" r="A20" t="s">
        <v>426</v>
      </c>
    </row>
    <row r="21" spans="1:4">
      <c s="4" r="A21" t="s">
        <v>429</v>
      </c>
      <c s="5" r="B21" t="n">
        <v>9423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80</v>
      </c>
    </row>
    <row r="3" spans="1:3">
      <c s="3" r="A3" t="s">
        <v>109</v>
      </c>
    </row>
    <row r="4" spans="1:3">
      <c s="4" r="A4" t="s">
        <v>100</v>
      </c>
      <c s="7" r="B4" t="n">
        <v>-28751</v>
      </c>
      <c s="7" r="C4" t="n">
        <v>-23632</v>
      </c>
    </row>
    <row r="5" spans="1:3">
      <c s="3" r="A5" t="s">
        <v>110</v>
      </c>
    </row>
    <row r="6" spans="1:3">
      <c s="4" r="A6" t="s">
        <v>111</v>
      </c>
      <c s="5" r="B6" t="n">
        <v>3700</v>
      </c>
      <c s="5" r="C6" t="n">
        <v>3042</v>
      </c>
    </row>
    <row r="7" spans="1:3">
      <c s="4" r="A7" t="s">
        <v>112</v>
      </c>
      <c s="5" r="B7" t="n">
        <v>1129</v>
      </c>
      <c s="5" r="C7" t="n">
        <v>415</v>
      </c>
    </row>
    <row r="8" spans="1:3">
      <c s="4" r="A8" t="s">
        <v>113</v>
      </c>
      <c s="5" r="B8" t="n">
        <v>130</v>
      </c>
    </row>
    <row r="9" spans="1:3">
      <c s="4" r="A9" t="s">
        <v>114</v>
      </c>
      <c s="5" r="B9" t="n">
        <v>2833</v>
      </c>
      <c s="5" r="C9" t="n">
        <v>1791</v>
      </c>
    </row>
    <row r="10" spans="1:3">
      <c s="4" r="A10" t="s">
        <v>115</v>
      </c>
      <c s="5" r="B10" t="n">
        <v>576</v>
      </c>
      <c s="5" r="C10" t="n">
        <v>382</v>
      </c>
    </row>
    <row r="11" spans="1:3">
      <c s="4" r="A11" t="s">
        <v>116</v>
      </c>
      <c s="5" r="B11" t="n">
        <v>483</v>
      </c>
    </row>
    <row r="12" spans="1:3">
      <c s="4" r="A12" t="s">
        <v>117</v>
      </c>
      <c s="5" r="B12" t="n">
        <v>90</v>
      </c>
    </row>
    <row r="13" spans="1:3">
      <c s="3" r="A13" t="s">
        <v>118</v>
      </c>
    </row>
    <row r="14" spans="1:3">
      <c s="4" r="A14" t="s">
        <v>119</v>
      </c>
      <c s="5" r="B14" t="n">
        <v>-6649</v>
      </c>
      <c s="5" r="C14" t="n">
        <v>281</v>
      </c>
    </row>
    <row r="15" spans="1:3">
      <c s="4" r="A15" t="s">
        <v>120</v>
      </c>
      <c s="5" r="B15" t="n">
        <v>-521</v>
      </c>
      <c s="5" r="C15" t="n">
        <v>-1104</v>
      </c>
    </row>
    <row r="16" spans="1:3">
      <c s="4" r="A16" t="s">
        <v>37</v>
      </c>
      <c s="5" r="B16" t="n">
        <v>-1601</v>
      </c>
      <c s="5" r="C16" t="n">
        <v>-1533</v>
      </c>
    </row>
    <row r="17" spans="1:3">
      <c s="4" r="A17" t="s">
        <v>38</v>
      </c>
      <c s="5" r="B17" t="n">
        <v>1591</v>
      </c>
      <c s="5" r="C17" t="n">
        <v>229</v>
      </c>
    </row>
    <row r="18" spans="1:3">
      <c s="4" r="A18" t="s">
        <v>121</v>
      </c>
      <c s="5" r="B18" t="n">
        <v>25068</v>
      </c>
      <c s="5" r="C18" t="n">
        <v>12439</v>
      </c>
    </row>
    <row r="19" spans="1:3">
      <c s="4" r="A19" t="s">
        <v>122</v>
      </c>
      <c s="5" r="C19" t="n">
        <v>69</v>
      </c>
    </row>
    <row r="20" spans="1:3">
      <c s="4" r="A20" t="s">
        <v>123</v>
      </c>
      <c s="5" r="B20" t="n">
        <v>-58</v>
      </c>
      <c s="5" r="C20" t="n">
        <v>2262</v>
      </c>
    </row>
    <row r="21" spans="1:3">
      <c s="4" r="A21" t="s">
        <v>124</v>
      </c>
      <c s="5" r="B21" t="n">
        <v>-1980</v>
      </c>
      <c s="5" r="C21" t="n">
        <v>-5359</v>
      </c>
    </row>
    <row r="22" spans="1:3">
      <c s="3" r="A22" t="s">
        <v>125</v>
      </c>
    </row>
    <row r="23" spans="1:3">
      <c s="4" r="A23" t="s">
        <v>126</v>
      </c>
      <c s="5" r="B23" t="n">
        <v>-3344</v>
      </c>
    </row>
    <row r="24" spans="1:3">
      <c s="4" r="A24" t="s">
        <v>127</v>
      </c>
      <c s="5" r="B24" t="n">
        <v>-2839</v>
      </c>
      <c s="5" r="C24" t="n">
        <v>-6167</v>
      </c>
    </row>
    <row r="25" spans="1:3">
      <c s="4" r="A25" t="s">
        <v>128</v>
      </c>
      <c s="5" r="B25" t="n">
        <v>-6183</v>
      </c>
      <c s="5" r="C25" t="n">
        <v>-6167</v>
      </c>
    </row>
    <row r="26" spans="1:3">
      <c s="3" r="A26" t="s">
        <v>129</v>
      </c>
    </row>
    <row r="27" spans="1:3">
      <c s="4" r="A27" t="s">
        <v>130</v>
      </c>
      <c s="5" r="B27" t="n">
        <v>112916</v>
      </c>
    </row>
    <row r="28" spans="1:3">
      <c s="4" r="A28" t="s">
        <v>131</v>
      </c>
      <c s="5" r="B28" t="n">
        <v>-18540</v>
      </c>
    </row>
    <row r="29" spans="1:3">
      <c s="4" r="A29" t="s">
        <v>132</v>
      </c>
      <c s="5" r="B29" t="n">
        <v>-187</v>
      </c>
      <c s="5" r="C29" t="n">
        <v>-197</v>
      </c>
    </row>
    <row r="30" spans="1:3">
      <c s="4" r="A30" t="s">
        <v>133</v>
      </c>
      <c s="5" r="C30" t="n">
        <v>-750</v>
      </c>
    </row>
    <row r="31" spans="1:3">
      <c s="4" r="A31" t="s">
        <v>134</v>
      </c>
      <c s="5" r="B31" t="n">
        <v>1275</v>
      </c>
      <c s="5" r="C31" t="n">
        <v>130</v>
      </c>
    </row>
    <row r="32" spans="1:3">
      <c s="4" r="A32" t="s">
        <v>135</v>
      </c>
      <c s="5" r="B32" t="n">
        <v>95464</v>
      </c>
      <c s="5" r="C32" t="n">
        <v>-817</v>
      </c>
    </row>
    <row r="33" spans="1:3">
      <c s="4" r="A33" t="s">
        <v>136</v>
      </c>
      <c s="5" r="B33" t="n">
        <v>-140</v>
      </c>
      <c s="5" r="C33" t="n">
        <v>-11</v>
      </c>
    </row>
    <row r="34" spans="1:3">
      <c s="4" r="A34" t="s">
        <v>137</v>
      </c>
      <c s="5" r="B34" t="n">
        <v>87161</v>
      </c>
      <c s="5" r="C34" t="n">
        <v>-12354</v>
      </c>
    </row>
    <row r="35" spans="1:3">
      <c s="4" r="A35" t="s">
        <v>138</v>
      </c>
      <c s="5" r="B35" t="n">
        <v>36823</v>
      </c>
      <c s="5" r="C35" t="n">
        <v>20612</v>
      </c>
    </row>
    <row r="36" spans="1:3">
      <c s="4" r="A36" t="s">
        <v>139</v>
      </c>
      <c s="5" r="B36" t="n">
        <v>123984</v>
      </c>
      <c s="5" r="C36" t="n">
        <v>8258</v>
      </c>
    </row>
    <row r="37" spans="1:3">
      <c s="3" r="A37" t="s">
        <v>140</v>
      </c>
    </row>
    <row r="38" spans="1:3">
      <c s="4" r="A38" t="s">
        <v>141</v>
      </c>
      <c s="5" r="B38" t="n">
        <v>294</v>
      </c>
      <c s="5" r="C38" t="n">
        <v>61</v>
      </c>
    </row>
    <row r="39" spans="1:3">
      <c s="4" r="A39" t="s">
        <v>142</v>
      </c>
      <c s="5" r="B39" t="n">
        <v>1424</v>
      </c>
      <c s="7" r="C39" t="n">
        <v>1539</v>
      </c>
    </row>
    <row r="40" spans="1:3">
      <c s="3" r="A40" t="s">
        <v>143</v>
      </c>
    </row>
    <row r="41" spans="1:3">
      <c s="4" r="A41" t="s">
        <v>144</v>
      </c>
      <c s="5" r="B41" t="n">
        <v>99</v>
      </c>
    </row>
    <row r="42" spans="1:3">
      <c s="4" r="A42" t="s">
        <v>145</v>
      </c>
      <c s="7" r="B42" t="n">
        <v>6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s="1" r="A1" t="s">
        <v>146</v>
      </c>
      <c s="2" r="B1" t="s">
        <v>1</v>
      </c>
    </row>
    <row r="2" spans="1:2">
      <c s="2" r="B2" t="s">
        <v>147</v>
      </c>
    </row>
    <row r="3" spans="1:2">
      <c s="3" r="A3" t="s">
        <v>148</v>
      </c>
    </row>
    <row r="4" spans="1:2">
      <c s="4" r="A4" t="s">
        <v>149</v>
      </c>
      <c s="7" r="B4" t="n">
        <v>24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ash</vt:lpstr>
      <vt:lpstr>Consolidated Statements of Cas6</vt:lpstr>
      <vt:lpstr>Description of Business and Bas</vt:lpstr>
      <vt:lpstr>Initial Public Offering</vt:lpstr>
      <vt:lpstr>Business Combinations</vt:lpstr>
      <vt:lpstr>Property and Equipment</vt:lpstr>
      <vt:lpstr>Goodwill and Other Intangible A</vt:lpstr>
      <vt:lpstr>Stock-Based Compensation Expens</vt:lpstr>
      <vt:lpstr>Net Income (Loss) per Share</vt:lpstr>
      <vt:lpstr>Debt</vt:lpstr>
      <vt:lpstr>Commitments and Contingencies</vt:lpstr>
      <vt:lpstr>Segment Information and Informa</vt:lpstr>
      <vt:lpstr>Related Party Transactions</vt:lpstr>
      <vt:lpstr>Subsequent Events</vt:lpstr>
      <vt:lpstr>Description of Business and B19</vt:lpstr>
      <vt:lpstr>Business Combinations (Tables)</vt:lpstr>
      <vt:lpstr>Property and Equipment (Tables)</vt:lpstr>
      <vt:lpstr>Goodwill and Other Intangible22</vt:lpstr>
      <vt:lpstr>Stock-Based Compensation Expe23</vt:lpstr>
      <vt:lpstr>Net Income (Loss) per Share (Ta</vt:lpstr>
      <vt:lpstr>Segment Information and Infor25</vt:lpstr>
      <vt:lpstr>Initial Public Offering - Addit</vt:lpstr>
      <vt:lpstr>Business Combinations - Additio</vt:lpstr>
      <vt:lpstr>Business Combinations - Summary</vt:lpstr>
      <vt:lpstr>Business Combinations - Summa29</vt:lpstr>
      <vt:lpstr>Property and Equipment - Summar</vt:lpstr>
      <vt:lpstr>Property and Equipment - Additi</vt:lpstr>
      <vt:lpstr>Goodwill and Other Intangible32</vt:lpstr>
      <vt:lpstr>Goodwill and Other Intangible33</vt:lpstr>
      <vt:lpstr>Goodwill and Other Intangible34</vt:lpstr>
      <vt:lpstr>Goodwill and Other Intangible35</vt:lpstr>
      <vt:lpstr>Stock-Based Compensation Expe36</vt:lpstr>
      <vt:lpstr>Stock-Based Compensation Expe37</vt:lpstr>
      <vt:lpstr>Stock-Based Compensation Expe38</vt:lpstr>
      <vt:lpstr>Stock-Based Compensation Expe39</vt:lpstr>
      <vt:lpstr>Net Income (Loss) per Share - S</vt:lpstr>
      <vt:lpstr>Net Income (Loss) per Share -41</vt:lpstr>
      <vt:lpstr>Debt - Additional Information (</vt:lpstr>
      <vt:lpstr>Commitments and Contingencies -</vt:lpstr>
      <vt:lpstr>Segment Information and Infor44</vt:lpstr>
      <vt:lpstr>Segment Information and Infor45</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04:54Z</dcterms:created>
  <dcterms:modified xmlns:dcterms="http://purl.org/dc/terms/" xmlns:xsi="http://www.w3.org/2001/XMLSchema-instance" xsi:type="dcterms:W3CDTF">2015-11-13T06:04:54Z</dcterms:modified>
  <dc:title xmlns:dc="http://purl.org/dc/elements/1.1/">Untitled</dc:title>
  <dc:description xmlns:dc="http://purl.org/dc/elements/1.1/"/>
  <dc:subject xmlns:dc="http://purl.org/dc/elements/1.1/"/>
  <cp:keywords/>
  <cp:category/>
</cp:coreProperties>
</file>